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amp; Marketable 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ignificant Agre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Equivalents &amp; Marketable29" sheetId="29" state="visible" r:id="rId29"/>
    <sheet xmlns:r="http://schemas.openxmlformats.org/officeDocument/2006/relationships" name="Fair Value Measurement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lected Quarterly Financial 39" sheetId="39" state="visible" r:id="rId39"/>
    <sheet xmlns:r="http://schemas.openxmlformats.org/officeDocument/2006/relationships" name="Nature of Business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ash Equivalents &amp; Marketable45" sheetId="45" state="visible" r:id="rId45"/>
    <sheet xmlns:r="http://schemas.openxmlformats.org/officeDocument/2006/relationships" name="Fair Value Measurements - Recur" sheetId="46" state="visible" r:id="rId46"/>
    <sheet xmlns:r="http://schemas.openxmlformats.org/officeDocument/2006/relationships" name="Prepaid Expenses And Other Cu47" sheetId="47" state="visible" r:id="rId47"/>
    <sheet xmlns:r="http://schemas.openxmlformats.org/officeDocument/2006/relationships" name="Property and Equipment, net (De" sheetId="48" state="visible" r:id="rId48"/>
    <sheet xmlns:r="http://schemas.openxmlformats.org/officeDocument/2006/relationships" name="Accrued Expens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ignificant Agreements - Juno T" sheetId="53" state="visible" r:id="rId53"/>
    <sheet xmlns:r="http://schemas.openxmlformats.org/officeDocument/2006/relationships" name="Significant Agreements - Other " sheetId="54" state="visible" r:id="rId54"/>
    <sheet xmlns:r="http://schemas.openxmlformats.org/officeDocument/2006/relationships" name="Preferred Stock (Details)" sheetId="55" state="visible" r:id="rId55"/>
    <sheet xmlns:r="http://schemas.openxmlformats.org/officeDocument/2006/relationships" name="Common Stock (Details)" sheetId="56" state="visible" r:id="rId56"/>
    <sheet xmlns:r="http://schemas.openxmlformats.org/officeDocument/2006/relationships" name="Stock Based Compensation - 2013" sheetId="57" state="visible" r:id="rId57"/>
    <sheet xmlns:r="http://schemas.openxmlformats.org/officeDocument/2006/relationships" name="Stock Based Compensation - Foun" sheetId="58" state="visible" r:id="rId58"/>
    <sheet xmlns:r="http://schemas.openxmlformats.org/officeDocument/2006/relationships" name="Stock-based Compensation - Expe" sheetId="59" state="visible" r:id="rId59"/>
    <sheet xmlns:r="http://schemas.openxmlformats.org/officeDocument/2006/relationships" name="Stock-based Compensation - Rest" sheetId="60" state="visible" r:id="rId60"/>
    <sheet xmlns:r="http://schemas.openxmlformats.org/officeDocument/2006/relationships" name="Stock-based Compensation - Assu" sheetId="61" state="visible" r:id="rId61"/>
    <sheet xmlns:r="http://schemas.openxmlformats.org/officeDocument/2006/relationships" name="401(K) Savings Plan (Details)" sheetId="62" state="visible" r:id="rId62"/>
    <sheet xmlns:r="http://schemas.openxmlformats.org/officeDocument/2006/relationships" name="Income Taxes - Effective Income" sheetId="63" state="visible" r:id="rId63"/>
    <sheet xmlns:r="http://schemas.openxmlformats.org/officeDocument/2006/relationships" name="Income Taxes - Tax Reform (Deta" sheetId="64" state="visible" r:id="rId64"/>
    <sheet xmlns:r="http://schemas.openxmlformats.org/officeDocument/2006/relationships" name="Income Taxes - Components of De" sheetId="65" state="visible" r:id="rId65"/>
    <sheet xmlns:r="http://schemas.openxmlformats.org/officeDocument/2006/relationships" name="Income Taxes - Net Operating Lo" sheetId="66" state="visible" r:id="rId66"/>
    <sheet xmlns:r="http://schemas.openxmlformats.org/officeDocument/2006/relationships" name="Income Taxes - Other Narrative " sheetId="67" state="visible" r:id="rId67"/>
    <sheet xmlns:r="http://schemas.openxmlformats.org/officeDocument/2006/relationships" name="Net Loss per Share (Details)" sheetId="68" state="visible" r:id="rId68"/>
    <sheet xmlns:r="http://schemas.openxmlformats.org/officeDocument/2006/relationships" name="Related-party Transactions (Det" sheetId="69" state="visible" r:id="rId69"/>
    <sheet xmlns:r="http://schemas.openxmlformats.org/officeDocument/2006/relationships" name="Selected Quarterly Financial 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79">
  <si>
    <t>Document and Entity Information - USD ($)</t>
  </si>
  <si>
    <t>12 Months Ended</t>
  </si>
  <si>
    <t>Dec. 31, 2017</t>
  </si>
  <si>
    <t>Feb. 28, 2018</t>
  </si>
  <si>
    <t>Jun. 30, 2017</t>
  </si>
  <si>
    <t>Document and Entity Information</t>
  </si>
  <si>
    <t>Entity Registrant Name</t>
  </si>
  <si>
    <t>Editas Medicine,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Deferred revenue, current</t>
  </si>
  <si>
    <t>Other current liabilities</t>
  </si>
  <si>
    <t>Total current liabilities</t>
  </si>
  <si>
    <t>Deferred revenue, net of current portion</t>
  </si>
  <si>
    <t>Construction financing lease obligation, net of current portion</t>
  </si>
  <si>
    <t>Other non-current liabilities</t>
  </si>
  <si>
    <t>Total liabilities</t>
  </si>
  <si>
    <t>Commitments and contingencies (see note 8)</t>
  </si>
  <si>
    <t xml:space="preserve"> </t>
  </si>
  <si>
    <t>Stockholders’ equity</t>
  </si>
  <si>
    <t>Preferred stock, $0.0001 par value per share: 5,000,000 shares authorized; no shares issued or outstanding</t>
  </si>
  <si>
    <t>Common stock, $0.0001 par value per share: 195,000,000 shares authorized; 45,025,448 and 36,662,724 shares issued, and 44,507,960 and 35,818,131 shares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Consolidated Statements of Operations</t>
  </si>
  <si>
    <t>Collaboration and other research and development revenues</t>
  </si>
  <si>
    <t>Operating expenses:</t>
  </si>
  <si>
    <t>Research and development</t>
  </si>
  <si>
    <t>General and administrative</t>
  </si>
  <si>
    <t>Total operating expenses</t>
  </si>
  <si>
    <t>Operating loss</t>
  </si>
  <si>
    <t>Other income (expense), net:</t>
  </si>
  <si>
    <t>Other income (expense), net</t>
  </si>
  <si>
    <t>Interest (expense) income, net</t>
  </si>
  <si>
    <t>Total other (expense) income, net</t>
  </si>
  <si>
    <t>Net loss</t>
  </si>
  <si>
    <t>Reconciliation of net loss to net loss attributable to common stockholders:</t>
  </si>
  <si>
    <t>Accretion of redeemable convertible preferred stock to redemption value</t>
  </si>
  <si>
    <t>Net loss attributable to common stockholders</t>
  </si>
  <si>
    <t>Net loss per share attributable to common stockholders, basic and diluted</t>
  </si>
  <si>
    <t>Weighted-average common shares outstanding, basic and diluted</t>
  </si>
  <si>
    <t>Consolidated Statements of Comprehensive Loss - USD ($) $ in Thousands</t>
  </si>
  <si>
    <t>Consolidated Statements of Comprehensive Loss</t>
  </si>
  <si>
    <t>Other comprehensive loss:</t>
  </si>
  <si>
    <t>Unrealized loss on marketable securities</t>
  </si>
  <si>
    <t>Comprehensive loss</t>
  </si>
  <si>
    <t>Consolidated Statements of Redeemable Convertible Preferred Stock and Stockholders' Equity (Deficit) - USD ($) $ in Thousands</t>
  </si>
  <si>
    <t>Redeemable Convertible Preferred Stock.</t>
  </si>
  <si>
    <t>Series A-2</t>
  </si>
  <si>
    <t>Series B redeemable convertible</t>
  </si>
  <si>
    <t>Common Stock.Follow-on Offering</t>
  </si>
  <si>
    <t>Common Stock.Public Offering</t>
  </si>
  <si>
    <t>Common Stock.</t>
  </si>
  <si>
    <t>Additional Paid-In CapitalFollow-on Offering</t>
  </si>
  <si>
    <t>Additional Paid-In CapitalPublic Offering</t>
  </si>
  <si>
    <t>Additional Paid-In Capital</t>
  </si>
  <si>
    <t>Accumulated Deficit</t>
  </si>
  <si>
    <t>Accumulated Other Comprehensive Loss</t>
  </si>
  <si>
    <t>Follow-on Offering</t>
  </si>
  <si>
    <t>Public Offering</t>
  </si>
  <si>
    <t>Total</t>
  </si>
  <si>
    <t>Balance, beginning of period at Dec. 31, 2014</t>
  </si>
  <si>
    <t>Balance, beginning of period (in shares) at Dec. 31, 2014</t>
  </si>
  <si>
    <t>Statements of Redeemable Convertible Preferred Stock</t>
  </si>
  <si>
    <t>Issuance of redeemable convertible preferred stock, net of issuance costs</t>
  </si>
  <si>
    <t>Issuance of redeemable convertible preferred stock, net of issuance costs (in shares)</t>
  </si>
  <si>
    <t>Reclassification of tranche rights upon issuance of redeemable convertible preferred stock</t>
  </si>
  <si>
    <t>Balance, end of period at Dec. 31, 2015</t>
  </si>
  <si>
    <t>Balance, end of period (in shares) at Dec. 31, 2015</t>
  </si>
  <si>
    <t>Statement of Stockholders' Deficit</t>
  </si>
  <si>
    <t>Issuance of common stock to licensors upon settlement of antidilution protection liability</t>
  </si>
  <si>
    <t>Issuance of common stock to licensors upon settlement of antidilution protection liability (in shares)</t>
  </si>
  <si>
    <t>Exercise of stock options</t>
  </si>
  <si>
    <t>Exercise of stock options (in shares)</t>
  </si>
  <si>
    <t>Vesting of restricted common stock and common stock subject to repurchase</t>
  </si>
  <si>
    <t>Vesting of restricted common stock and common stock subject to repurchase (in shares)</t>
  </si>
  <si>
    <t>Vesting of founders shares</t>
  </si>
  <si>
    <t>Vesting of founders shares (in shares)</t>
  </si>
  <si>
    <t>Stock-based compensation expense</t>
  </si>
  <si>
    <t>Conversion of redeemable convertible preferred stock into common stock upon closing of the initial public offering</t>
  </si>
  <si>
    <t>Conversion of redeemable convertible preferred stock into common stock upon closing of the initial public offering (in shares)</t>
  </si>
  <si>
    <t>Conversion of preferred stock warrant to common stock warrant upon closing of initial public offering</t>
  </si>
  <si>
    <t>Issuance of common stock from public offering, net of issuance costs</t>
  </si>
  <si>
    <t>Issuance of common stock from public offering, net of issuance costs (in shares)</t>
  </si>
  <si>
    <t>Exercise of common stock warrant (in shares)</t>
  </si>
  <si>
    <t>Balance, end of period at Dec. 31, 2016</t>
  </si>
  <si>
    <t>Balance, end of period (in shares) at Dec. 31, 2016</t>
  </si>
  <si>
    <t>Issuance of common stock for repayment of notes payable</t>
  </si>
  <si>
    <t>Issuance of common stock for repayment of notes payable (in shares)</t>
  </si>
  <si>
    <t>Unrealized losses on marketable securities</t>
  </si>
  <si>
    <t>Balance, end of period at Dec. 31, 2017</t>
  </si>
  <si>
    <t>Balance, end of period (in shares) at Dec. 31, 2017</t>
  </si>
  <si>
    <t>Consolidated Statements of Redeemable Convertible Preferred Stock and Stockholders' Equity (Deficit) (Parenthetical) - USD ($) $ in Thousands</t>
  </si>
  <si>
    <t>Stock issuance costs</t>
  </si>
  <si>
    <t>Common Stock. | Follow-on Offering</t>
  </si>
  <si>
    <t>Common Stock. | Public Offering</t>
  </si>
  <si>
    <t>Consolidated Statements of Cash Flows - USD ($) $ in Thousands</t>
  </si>
  <si>
    <t>Cash flow from operating activities</t>
  </si>
  <si>
    <t>Adjustments to reconcile net loss to net cash used in operating activities:</t>
  </si>
  <si>
    <t>Depreciation</t>
  </si>
  <si>
    <t>Non-cash research and development expense</t>
  </si>
  <si>
    <t>Re-measurement of warrant to purchase redeemable securities</t>
  </si>
  <si>
    <t>Change in fair value of preferred stock tranche asset or liability</t>
  </si>
  <si>
    <t>Changes in fair value of anti-dilutive protection liability</t>
  </si>
  <si>
    <t>Other non-cash items, net</t>
  </si>
  <si>
    <t>Changes in operating assets and liabilities:</t>
  </si>
  <si>
    <t>Other non-current assets</t>
  </si>
  <si>
    <t>Deferred revenue</t>
  </si>
  <si>
    <t>Other current and non-current liabilities</t>
  </si>
  <si>
    <t>Net cash used in operating activities</t>
  </si>
  <si>
    <t>Cash flow from investing activities</t>
  </si>
  <si>
    <t>Purchases of property and equipment</t>
  </si>
  <si>
    <t>Proceeds from the sale of equipment</t>
  </si>
  <si>
    <t>Purchases of marketable securities</t>
  </si>
  <si>
    <t>Proceeds from maturities of marketable securities</t>
  </si>
  <si>
    <t>Net cash used in investing activities</t>
  </si>
  <si>
    <t>Cash flow from financing activities</t>
  </si>
  <si>
    <t>Proceeds from equipment loan, net of issuance costs</t>
  </si>
  <si>
    <t>Proceeds from public offering of common stock, net of issuance costs</t>
  </si>
  <si>
    <t>Proceeds from exercise of stock options</t>
  </si>
  <si>
    <t>Payments on construction financing lease obligation</t>
  </si>
  <si>
    <t>Proceeds from the issuance of redeemable convertible preferred stock and tranche rights, net of issuance costs</t>
  </si>
  <si>
    <t>Payments of notes payable</t>
  </si>
  <si>
    <t>Payments of equipment loan principal</t>
  </si>
  <si>
    <t>Payments of final fee for loan payoff</t>
  </si>
  <si>
    <t>Proceeds from the issuance of common stock and restricted stock</t>
  </si>
  <si>
    <t>Payments of initial public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Construction financing lease obligation</t>
  </si>
  <si>
    <t>Conversion of anti-dilutive protection liability to common stock</t>
  </si>
  <si>
    <t>Reclassification of warrants to additional paid in capital</t>
  </si>
  <si>
    <t>Conversion of preferred stock to common stock upon closing of the initial public offering</t>
  </si>
  <si>
    <t>Reclassification of liability for common stock subject to repurchase</t>
  </si>
  <si>
    <t>Interest paid</t>
  </si>
  <si>
    <t>Offering expenses included in accounts payable and accrued expenses</t>
  </si>
  <si>
    <t>Issuance of common stock for settlement of notes payable</t>
  </si>
  <si>
    <t>Nature of Business</t>
  </si>
  <si>
    <t>Editas Medicine, Inc.
Notes to Consolidated Financial Statement
1. Nature of Business
Editas Medicine, Inc. (the “Company”) is a research stage company dedicated to treating patients with genetically defined diseases by correcting their disease‑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and debt financings, including the initial public offering of its common stock (the “IPO”), its follow-on public offerings of its common stock in March 2017 and December 2017, and private placements of preferred stock, from upfront, milestone and research and development fees paid under a research collaboration with Juno Therapeutics, Inc. (“Juno Therapeutics”), and from an upfront payment pai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whereby the Company sold 6,785,000 shares of its common stock, inclusive of 885,000 shares of common stock sold by the Company pursuant to the full exercise of an option granted to the underwriters in connection with the offering, at a price to the public of $16.00 per share. The shares began trading on the Nasdaq Global Select Market on February 3, 2016. The aggregate net proceeds received by the Company from the offering were $97.5 million, after deducting underwriting discounts and commissions and other offering expenses payable by the Company.
In March 2017, the Company completed a follow-on offering whereby the Company sold 4,600,000 shares of its common stock, inclusive of 600,000 shares of common stock sold by the Company pursuant to the full exercise of an option granted to the underwriters in connection with the offering, at a price to the public of $22.50 per share (the “March Offering”). The aggregate net proceeds received by the Company from the March Offering were $96.7 million, after deducting underwriting discounts and commissions and other offering expenses payable by the Company.
In December 2017, the Company completed a public offering whereby the Company sold 2,265,500 shares of its common stock, inclusive of 295,500 shares of common stock sold by the Company pursuant to the full exercise of an option granted to the underwriter in connection with the offering, at a price to the public of $26.00 per share (the “December Offering”). The aggregate net proceeds received by the Company from the December Offering were $57.2 million, after deducting underwriting discounts and other offering expenses payable by the Company.
The Company has incurred annual net operating losses in every year since its inception. The Company expects that its existing cash, cash equivalents, and marketable securities at December 31, 2017, anticipated interest income, and anticipated research support under the Company’s collaboration agreement with Juno Therapeutics will enable it to fund its operating expenses and capital expenditure requirements for at least the next 24 months following the date of this Annual Report on Form 10-K. The Company had an accumulated deficit of $305.9 million at December 31, 2017,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eclassification
Certain prior period amounts have been reclassified for consistency with the current period presentation. These reclassifications had no effect on previously reported results of operations.
Use of Estimates
The preparation of consolidated financial statements in conformity with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The Company believes that the carrying value of the notes payable approximates their fair value based on Level 3 inputs including a quoted rate.
Cash, Cash Equivalents, and Restricted Cash
The Company considers all highly liquid investments purchased with original maturities of 90 days or less at acquisition to be cash equivalents. Cash and cash equivalents include cash held in banks and amounts held in money market funds and U.S. government-backed securities.
The Company had restricted cash of $1.6 million, $1.6 million, and $0.3 million held in the form of money market accounts as collateral for the Company’s facility lease obligation as of December 31, 2017, 2016 and 2015, respectively.
The following table presents cash, cash equivalents, and restricted cash as reported on the consolidated balance sheets that equal the total amounts on the consolidated statements of cash flows (in thousands):
Year Ended
As of December 31,
2017
2016
2015
Cash and cash equivalents
$
146,630
$
185,323
$
143,180
Restricted cash included in "Prepaid expenses and other current assets"
—
—
320
Restricted cash included in "Restricted cash and other non-current assets"
1,619
1,619
—
Total
$
148,249
$
186,942
$
143,500
Marketable Securities
The Company classifies marketable securities with a remaining maturity when purchased of greater than three months and less than one year from the balance sheet date as current. Marketable securities with a remaining maturity date greater than one year are classified as non-current. The Company classifies all of its marketable securities as available-for-sale securities. Available-for-sale securities are carried at fair value with the unrealized gains and losses included in other comprehensive loss as a component of stockholders’ equity (deficit) until realized. Any premium or discount arising at purchase is amortized and/or accreted to interest income and/or expense over the life of the of the underlying security. Realized gains and losses are included in other income (expense). If any adjustment to fair value reflects a decline in value of the investment, the Company considers all available evidence to evaluate the extent to which the decline is “other-than-temporary.”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likely that the Company will be required to sell the investments before recovery of their amortized cost bases, which may be maturity.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with Juno Therapeutics. The Company believes that credit risks associated with its collaborations partner is not significant. To date, the Company has not had any write-offs of bad debt, and the Company did not have an allowance for doubtful accounts as of December 31, 2017 and 2016.
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
The Company records certain estimated costs incurred and reported by a landlord as an asset and corresponding financing lease obligation on the consolidated balance sheets. See Note 8, “Commitments and contingencies,” for additional information.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
Revenue Recognition
To date, the Company has primarily earned revenue under the collaboration and license agreement with Juno Therapeutics and the strategic research alliance with Allergan (see Note 9).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search and Development Costs
Research and development cost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ctivities on the
Patent Costs
The Company expenses patent and patent application costs and related legal costs for the prosecution and maintenance of such patents and patent applications, including patents and patent applications the Company licenses, as incurred and classifies such costs as general and administrative expenses in the accompanying statements of operations.
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it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balance sheet at its historical cost, and such asset would be depreciated over its estimated useful life of thirty years.
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wa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
Determination of Fair Value of Common Stock on Grant Dates prior to our Initial Public Offering
Prior to the IPO, the Company utilized significant estimates and assumptions in determining the fair value of its common stock. The board of directors determined the estimated fair value of the Company’s common stock based on a number of objective and subjective factors, including the lack of an active public market for . Audit and Accounting Practice Aid Series: Valuation of Privately Held Company Equity Securities Issued as Compensation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ther Income (Expense), Net
Other income (expense), net consists primarily of interest income earned on cash equivalents and marketable securities, interest expense on the construction financing lease obligation and promissory notes, rental income from the Company’s subtenant, interest income, accretion of discounts, and amortization of premiums associated with marketable securities.
Prior to 2017, other income (expense), net consisted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unrealized losses on marketable securities.
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accounts receivable.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 Accounts receivable primarily consist of amounts due under the collaboration agreement with Juno Therapeutics (see Note 9) for which the Company does not obtain collateral. As of December 31, 2017, substantially all of the Company’s revenue to date has been generated from the strategic alliance with Allergan and the collaboration with Juno Therapeutic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
Recent Accounting Pronouncements
In May 2014, the FASB issued ASU No. 2014-09, Revenue from Contracts with Customers (“ASU 2014-09”), which supersedes the revenue recognition requirements in AS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hree revenue arrangements, its license and collaboration with Juno Therapeutics, its award arrangement with the Cystic Fibrosis Foundation Therapeutics, Inc. (“CFFT”), and its strategic alliance with Allergan, pursuant to which it has recognized since inception a total of $12.2 million, $0.3 million, and $8.8 million, respectively, through December 31, 2017. The Company is analyzing the potential impact that ASU 2014-09, ASU 2016-10 and ASU 2016-12 may have on its historical revenue recognition under these three arrangements. This analysis includes, but is not limited to, reviewing variable consideration as it relates to its agreements and in particular, milestone payments as the inclusion of milestone payments in the transaction price could accelerate revenue recognized under ASC 606 compared to ASC 605 , evaluating whether a significant financing component is present, determining the revenue recognition method for services performed under the arrangement , and assessing potential disclosures and evaluating the impact of each potential method of adoption on the Company’s consolidated financial statements. The Company adopted the new standard effective January 1, 2018 and will use the modified retrospective approach with a cumulative-effect adjustment to retained earnings in the first quarter of 2018. As the Company is still in the process of completing its assessment of its arrangements, an estimate of the potential impact has not yet been made. The Company will complete its assessment in the first quarter of 2018. However, the Company expects the adoption of ASU 2014-09 will have a significant change on the financial statement disclosure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
In March 2016, the FASB, issued ASU No. 2016-09, Compensation - Stock Compensation (“ASU 2016-09”).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 the awards vest or are settled. ASU 2016-09 is effective for public companies for annual reporting periods beginning after December 15, 2016, including interim periods within those annual reporting periods. Upon adoption of this standard on January 1, 2017, the Company recognized previously unrecognized excess tax benefits using the modified retrospective transition method, which resulted in a cumulative-effect increase of $179,000 to deferred tax assets which is offset by a corresponding decrease to the valuation allowance. The implementation of ASU 2016-09 did not have a material impact on stock-based compensation expense. As part of the adoption of ASU 2016-09, the Company elected to record forfeitures as they occur.
In October 2016, the FASB issued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Early adoption was permitted. The guidance is effective on a retrospective basis. The Company elected to early adopt this guidance as of October 1, 2017. T he Company reclassified restricted cash in the sta</t>
  </si>
  <si>
    <t>Cash Equivalents &amp; Marketable Securities</t>
  </si>
  <si>
    <t>3. Cash Equivalents &amp; Marketable Securities
Cash equivalents and marketable securities consisted of the following at December 31, 2017 (in thousands):
Gross
Gross
Amortized
Unrealized
Unrealized
Fair
December 31, 2017
Cost
Gains
Losses
Value
Cash equivalents:
Money market funds
$
134,635
$
—
$
—
$
134,635
U.S. Treasuries
11,995
—
—
11,995
Marketable securities:
U.S. Treasuries
123,606
—
(47)
123,559
Government agency securities
58,979
—
(29)
58,950
Total cash equivalents and marketable securities
$
329,215
$
—
$
(76)
$
329,139
Cash equivalents and marketable securities consisted of the following at December 31, 2016 (in thousands):
Gross
Gross
Amortized
Unrealized
Unrealized
Fair
December 31, 2016
Cost
Gains
Losses
Value
Cash equivalents:
Money market funds
$
185,323
$
—
$
—
$
185,323
Total cash equivalents and marketable securities
$
185,323
$
—
$
—
$
185,323
At December 31, 2017, the Company held 25 securities that were in an unrealized loss position. The aggregate fair value of securities held by the Company in an unrealized loss position for less than 12 months at December 31, 2017 was $174.0 million, and there were no securities held by the Company in an unrealized loss position for more than 12 months. As of December 31, 2017, the Company did not intend to sell, and would not be more likely than not required to sell, the securities in an unrealized loss position before recovery of their amortized cost bases. Furthermore, the Company has determined that there was no material change in the credit risk of these securities. As a result, the Company determined it did not hold any securities with any other-than-temporary impairment as of December 31, 2017.
There were no realized gains or losses on available-for-sale securities during the year ended December 31, 2017 and 2016.</t>
  </si>
  <si>
    <t>Fair Value Measurements</t>
  </si>
  <si>
    <t>4. Fair Value Measurements
Assets measured at fair value on a recurring basis as of December 31, 2017 a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
Assets and liabilities measured at fair value on a recurring basis as of December 31, 2016 are as follows (in thousands):
Quoted Prices
Significant
in Active
Other
Significant
Markets for
Observable
Unobservable
December 31,
Identical Assets
Inputs
Inputs
Financial Assets
2016
(Level 1)
(Level 2)
(Level 3)
Cash and cash equivalents
$
185,323
$
185,323
$
—
$
—
Money market funds, included in other current assets
1,619
1,619
—
—
Total financial assets
$
186,942
$
186,942
$
—
$
—
There were no transfers between fair value measurement levels during the years ended December 31, 2017 or 2016.</t>
  </si>
  <si>
    <t>Prepaid Expenses and Other Current Assets</t>
  </si>
  <si>
    <t>5. Prepaid Expenses and Other Current Assets
Prepaid expense and other current assets consisted of the following (in thousands):
As of
December 31,
2017
2016
Prepaid expenses
$
1,864
$
1,662
Other
517
110
Total
$
2,381
$
1,772</t>
  </si>
  <si>
    <t>Property and Equipment, net</t>
  </si>
  <si>
    <t>6. Property and Equipment, Net
Property and equipment, net consisted of the following (in thousands):
As of
December 31,
2017
2016
Building
$
35,167
$
35,941
Laboratory equipment
7,415
5,130
Computer equipment
550
392
Leasehold improvements
177
200
Furniture and office equipment
96
170
Software
95
101
Total property and equipment
43,500
41,934
Less: accumulated depreciation
(4,058)
(1,556)
Property and equipment, net
$
39,442
$
40,378
The Company recorded $2.7 million, $1.2 million, and $0.5 million in depreciation expense during the years ended December 31, 2017, 2016 and 2015, respectively.</t>
  </si>
  <si>
    <t>Accrued Expenses</t>
  </si>
  <si>
    <t>7. Accrued Expenses
Accrued expenses consisted of the following (in thousands):
As of
December 31,
2017
2016
Employee related expenses
$
3,708
$
2,480
Intellectual property and patent related fees
2,370
13,251
Process and platform development expenses
2,301
443
Success payment expenses
2,000
—
Professional service expenses
487
729
Other expenses
183
536
Total
$
11,049
$
17,439</t>
  </si>
  <si>
    <t>Commitments and Contingencies</t>
  </si>
  <si>
    <t>8. Commitments and Contingencies
Hurley Street Lease
In February 2016, the Company entered into a lease agreement for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solidated financial statement as of December 31, 2017 and December 31, 2016.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facility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The non-cancelable minimum annual lease payments, excluding the Company’s share of the facility operating expenses and other costs that are reimbursable to the landlord under the lease, consist of the following (in thousands):
Year ended December 31,
11 Hurley Street Lease
2018
4,055
2019
4,155
2020
4,257
2021
4,362
2022
4,470
2023 and thereafter
3,801
Total minimum lease payments
$
25,100
Rent expense of approximately $1.2 million, $2.5 million, and $1.0 million was incurred during the years ended December 31, 2017, 2016 and 2015, respectively.
In February 2017, the Company subleased approximately 10,000 square feet of the Hurley Street premises pursuant to a sublease (the “Sublease”). Under the terms of the Sublease, the total minimum rental revenue to be received in the future is $0.4 million as of December 31, 2017. The Sublease commenced in February 2017 and will expire on the eighteen month anniversary thereof, unless it is extended for an additional eighteen month term by the subtenant. If the subtenant elects to extend the term of the lease, the base rent is subject to a minimal increase for the subsequent eighteen month period, which is recorded as other income in the consolidated statements of operations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s such, the Company anticipates that it has a substantial commitment in connection with these proceedings until such time as these proceedings have been resolved, but the amount of such commitment is not determinable. The Company incurred an aggregate of $18.2 million, $23.1 million, and $9.4 million in expense during the years ended December 31, 2017, 2016 and 2015, respectively, for such reimbursement.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9 (collectively, the “Payment Conditions”).
The Success Payments were accounted for under the provisions of FASB ASC, Topic 505-50, Equity-Based Payments to Non-Employees.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expense is recorded as a research and development expense in the statements of operations.
The Company triggered the first Success Payment under one of the 2016 License Agreements during the first quarter of 2017 when the Company’s market capitalization reached $750 million. On March 28, 2017, the Company issued promissory notes for an aggregate principal amount of $5.0 million to Broad and Wageningen and the Company settled such notes in August 2017.
The Company triggered the second Success Payment under one of the 2016 License Agreements during the fourth quarter of 2017 when the Company’s market capitalization reached $1.0 billion. On December 6, 2017, the Company issued promissory notes for an aggregate principal amount of $7.5 million to Broad and the Company settled such notes in January 2018.
The Company triggered the first Success Payment under the MGH license agreement during the fourth quarter of 2017 when the Company’s market capitalization reached $1.0 billion (the “First MGH Success Payment”). The Company accrued $2.0 million relating to the First MGH Success Payment owed to MGH which is included in accrued expense on the consolidated balance sheet for the year ended December 31, 2017. The Company settled this liability in shares of common stock in January 2018.
The Broad and Wageningen Success Payments are discussed more fully within the Notes Payable section below.
Notes Payable
In December 2016, in connection with the Company’s entry into the Cpf1 license agreement with Broad (the “Cpf1 License Agreement”), one of the 2016 License Agreements, it issued promissory notes in an aggregate principal amount of $10.0 million to Broad and Wageningen (the “Initial Notes”). Outstanding principal and accrued interest on the Initial Notes were due and payable on the earlier of December 2017 or a specified period of time following a Company sale or change of control event. The Initial Notes accrued interest at a rate of 4.8% per annum. The Company fully settled the outstanding principal and accrued interest on the Initial Notes by paying $0.2 million in cash to Wageningen in August 2017 and issuing 108,104 shares and 371,166 shares of common stock to Broad in August 2017 and September 2017, respectively, in connection with such settlement.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 March Success Payment Notes”). Outstanding principal and accrued interest on the March Success Payment Notes were due and payable in August 2017. The March Success Payment Notes were subject to the same interest and terms as the Initial Notes, other than the maturity date. The Company settled the outstanding principal and accrued interest on the March Success Payment Notes in August 2017 by paying $0.4 million in cash to Wageningen and issuing 271,347 shares of common stock to Broad in August 2017 in connection with the settlement of the March Success Payment Notes. In September 2017, Wageningen designated Broad as the recipient of any future promissory notes that are owed to Wageningen pursuant to the Cpf1 License Agreement.
In December 2017, $7.5 million in Success Payments under the Cpf1 License Agreement and the Cas9-II license agreement with the Broad (the “Cas9-II License Agreement”), one of the 2016 License Agreements, became due upon the Company’s market capitalization reaching $1.0 billion. The Company issued promissory notes to Broad in an aggregate original principal amount of $7.5 million (collectively, the “December Success Payment Notes”). Outstanding principal and accrued interest on the December Success Payment Notes are due and payable in May 2018. The December Success Payment Notes are subject to the same interest and terms as the Initial Notes, other than the maturity date. The December Success Payment Notes were fully settled in shares of common stock in January 2018 (see Note 18).
The Company believes that the carrying value of the December Success Payments Notes approximates their fair value based on Level 3 inputs including a quoted rate.
Litigation
The Company is not a party to any litigation and did not have contingency reserves established for any litigation liabilities as of December 31, 2017 and 2016.</t>
  </si>
  <si>
    <t>Significant Agreements</t>
  </si>
  <si>
    <t>9. Significant Agreements
Juno Therapeutics Collaboration Agreement
Summary of Agreement
In May 2015, the Company entered into a collaboration and license agreement (the “Collaboration Agreement”) with Juno Therapeutics. The collaboration is focused on the research and development of engineered T cells with chimeric antigen receptors (“CARs”) and T cell receptors (“TCRs”) that have been genetically modified to recognize and kill other cells. The parties will pursue the research and development of CAR and TCR engineered T cell products utilizing the Company’s genome editing technologies with Juno Therapeutics’ CAR and TCR technologies across three research areas.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three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Under the terms of the Collaboration Agreement, the Company granted to Juno Therapeutics during the Research Program Term a nonexclusive, worldwide, royalty‑free, sublicensable (subject to certain conditions)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use certain genome editing reagents generated under the research program to research, evaluate and conduct preclinical testing and development of certain engineered T cells and (iv) evaluate the data developed in the conduct of activities under the research plan (the “Research License”). Additionally, as it relates to two of the three research areas, the Company granted to Juno Therapeutics an exclusive, milestone and royalty‑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the Company granted to Juno Therapeutics a non‑exclusive, milestone and royalty‑bearing, sub 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Lastly, as it relates to the third research area, the Company granted to Juno Therapeutics a milestone and royalty‑bearing, sublicensable license under certain of the intellectual property controlled by the Company to use the genome editing reagents generated under the research program that are associated with certain CAR or TCR engineered T cell products to research, develop, make and have made, use, offer for sale, sell, import or export those CAR or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The Collaboration Agreement will be managed on an overall basis by a project leader from each of the Company and Juno Therapeutics. The project leaders will serve as the contact point between the parties with respect to the research program and will be primarily responsible for facilitating the flow of information, interaction, and collaboration between the parties. In addition, the activities under the Collaboration Agreement during the Research Program Term will be governed by a joint research committee (“JRC”) formed by an equal number of representatives from the Company and Juno Therapeutics. The JRC will oversee, review and recommend direction of the research program. Among other responsibilities, the JRC will monitor and report research progress and ensure open and frequent exchange between the parties regarding research program activities.
Under the terms of the Collaboration Agreement, the Company received a $25.0 million up‑front, non‑refundable, non‑creditable cash payment. In addition, Juno Therapeutics is obligated to pay to the Company an aggregate of up to $22.0 million in research and development funding over the Initial Research Program Term across the three research areas consisting primarily of funding for up to a specified maximum number of full time equivalents personnel each year over the Initial Research Program Term across three research areas. Under the terms of the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three research areas. However, for two of the three research areas, Juno Therapeutics has the option to purchase up to three additional Development and Commercialization Licenses associated with other gene targets for an additional fee of approximately $2.5 million per target. In addition, Juno Therapeutics would be required to make certain milestone payments to the Company upon the achievement of specified development, regulatory and commercial events. More specifically, for the first product to achieve the associated event in each of the three research areas, the Company is eligible to receive up to a $77.5 million in development milestone payments and up to $80.0 million in regulatory milestone payments. In addition, the Company is eligible to receive additional development and regulatory milestone payments for subsequent products developed within each of the three research areas. Moreover, the Company is eligible for up to $75.0 million in commercial milestone payments associated with aggregate sales of all products within each of the three research areas. Development milestone payments are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Juno Therapeutics are commercialized, the Company would be entitled to receive tiered royalty payments of low double digits based on a percentage of net sales.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The Company achieved $2.5 million development milestones under the Collaboration Agreement resulting from technical progress in a research program in each of May 2016 (the “First Milestone”) and July 2017 (the “Second Milestone”). Due to the uncertainty of pharmaceutical development and the high historical failure rates generally associated with drug development, no additional milestone or royalty payments may ever be received from Juno Therapeutics. As of December 31, 2017, the next potential milestone payment that the Company may be entitled to receive under the Collaboration Agreement is a substantive milestone payment of $2.5 million for the achievement of certain development criteria. The Company would recognize the milestone payment as revenue upon achievement. There are no cancellation, termination or refund provisions in the Collaboration Agreement that contain material financial consequences to the Company.
Unless earlier terminated, the Collaboration Agreement will continue in full force and effect, on a product‑by‑product and country‑by‑country basis until the date no further payments are due to the Company from Juno Therapeutics. Either party may terminate the Collaboration Agreement if the other party has materially breached or defaulted in the performance of any of its material obligations and such breach or default continues after the specified cure period. Either party may terminate the Collaboration Agreement in the event of the commencement of any proceeding in or for bankruptcy, insolvency, dissolution or winding up by or against the other party that is not dismissed or otherwise disposed of within a specified time period. Juno Therapeutics may terminate the Collaboration Agreement for convenience upon not less than six months prior written notice to the Company. The Company may terminate the Collaboration Agreement in the event that Juno Therapeutics brings, assumes, or participates in, or knowingly, willfully or recklessly assists in bringing a dispute or challenge against the Company related to its intellectual property.
Termination of the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Collaboration Agreement. If Juno Therapeutics terminates the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Collaboration Agreement for convenience or if the Company terminates the Collaboration Agreement as a result of Juno Therapeutics’ uncured material breach or default, then the licenses conveyed to Juno Therapeutics will terminate.
Accounting Analysis
The Company evaluated the Collaboration Agreement in accordance with the provisions of ASC Revenue Recognition—Multiple Element Arrangements (“ASC 605-25”). The Company’s arrangement with Juno Therapeutics contains the following deliverables: (i) research and development services during the Initial Research Program Term (the “R&amp;D Services Deliverable”), (ii) the Research License, (iii) the Development and Commercialization Licenses related to each of the three research areas (each, the “Development and Commercialization License Deliverable” for the respective research area), (iv) significant and incremental discount related to the option to purchase up to three additional Development and Commercialization Licenses for two of the research areas (each, the “Discount Deliverable” for the associated option) and (v) JRC services during the Initial Research Program Term (the “JRC Deliverable”).
The Company has determined that the options to purchase additional development and commercialization licenses within two of the research program areas related to other gene targets are substantive options. Juno Therapeutics is not contractually obligated to exercise the options. Moreover, as a result of the uncertain outcome of the discovery, research and development activities, there is significant uncertainty as to whether Juno Therapeutics will decide to exercise its option for any additional gene targets within either of the two applicable research areas. Consequently, the Company is at risk with regard to whether Juno Therapeutics will exercise the options. However, the Company has determined that the options to purchase additional development and commercialization licenses with respect to other gene targets within the two applicable research program areas are priced at a significant and incremental discount. As a result, the Company has concluded that the discounts to purchase development and commercialization licenses for up to three additional gene targets within both of the research areas represent separate elements in the arrangement at inception. Accordingly, the deliverables identified at inception of the arrangement include six separate deliverables related to the significant and incremental discount inherent in the pricing of the option to purchase up to three additional development and commercialization licenses for two of the research areas included within the research program.
The Company has concluded that the Research License deliverable does not qualify for separation from the R&amp;D Services Deliverable. As it relates to the assessment of standalone value, the Company has determined that Juno Therapeutics cannot fully exploit the value of the Research License deliverable without receipt of the R&amp;D Services Deliverable. This is primarily due to the fact that Juno Therapeutics must rely upon the Company to provide the research and development services included in the research plan because the services incorporate technology that is proprietary to the Company. The services to be provided by the Company involve unique skills and specialized expertise, particularly as it relates to genome editing technology that is not available in the marketplace. Accordingly, Juno Therapeutics must obtain the research and development services from the Company which significantly limits the ability for Juno Therapeutics to utilize the Research License for its intended purpose on a standalone basis. Therefore, the Research License deliverable does not have standalone value from the R&amp;D Services Deliverable. As a result, the Research License deliverable and the R&amp;D Services Deliverable have been combined as a single unit of accounting (the “R&amp;D Services Unit of Accounting”). Conversely, the Company has concluded that each of the other deliverables identified at the inception of the arrangement has standalone value from each of the other elements based on their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Collaboration Agreement does not include a general right of return. Accordingly, each of the other deliverables included in the Juno Therapeutics arrangement qualifies as a separate unit of accounting.
Therefore, the Company has identified eleven units of accounting in connection with its obligations under the collaboration arrangement with Juno Therapeutics as follows: (i) the R&amp;D Services Unit of Accounting, (ii) three units of accounting related to the Development and Commercialization Licenses for each of the three research areas, (iii) six units of accounting related to each of the Discount Deliverables, and (iv) the JRC Deliverable.
The Company has determined that neither vendor specific objective evidence of selling price nor third-party evidence of selling price is available for any of the units of accounting identified at inception of the arrangement with Juno Therapeutics. Accordingly, the selling price of each unit of accounting was determined based on the Company’s BESP. The Company developed the BESP for all of the units of accounting included in the Collaboration Agreement with the objective of determining the price at which it would sell such an item if it were to be sold regularly on a standalone basis. The Company developed the BESP for the R&amp;D Services Unit of Accounting and the JRC Deliverable primarily based on the nature of the services to be performed and estimates of the associated effort and cost of the services, adjusted for a reasonable profit margin that would be expected to be realized under similar contracts. The Company developed the BESP for each of the Development and Commercialization License units of accounting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Company developed the BESP for each of the Discount Deliverables based on the estimated value of the associated in-the-money options. In developing such estimate, the Company considered the period to exercise the option, an appropriate discount rate and the likelihood that a market participant who was entitled to the discount would exercise the option.
Allocable arrangement consideration at inception is comprised of: (i) the up ‑ front payment of $25.0 million, (ii) the research support of $20.0 million and (iii) payments related to specialized materials costs of $2.0 million. The research support of $20.0 million and payments related to specialized materials costs of $2.0 million represent contingent revenue features because the Company’s retention of the associated arrangement consideration is dependent upon its future performance of research support services and development of specialized materials. The aggregate allocable arrangement consideration of $47.0 million was allocated among the separate units of accounting using the relative selling price method as follows: (i) R&amp;D Services Unit of Accounting: $16.7 million, (ii) Development and Commercialization License for the first research area: $9.3 million, (iii) Development and Commercialization License for the second research area: $15.4 million, (iv) Development and Commercialization License for the third research area: $0.2 million, (v) the first Discount Deliverable for the first research area: $0.7 million, (vi) the second Discount Deliverable for the first research area: $0.4 million, (vii) the third Discount Deliverable for the first research area: $0.2 million, (viii) the first Discount Deliverable for the second research area: $2.0 million, (ix) the second Discount Deliverable for the second research area: $1.3 million, and (x) the third Discount Deliverable for the second research area: $0.8 million. No amounts were allocated to the JRC Deliverable because the associated BESP was determined to be de minimis. The amounts allocated to each of the development and commercialization licenses are based on the respective BESP calculations, which reflect the level of risk and expected probability of success inherent in the nature of the associated research area.
The Company will recognize revenue related to amounts allocated to the R&amp;D Services Unit of Accounting as the underlying services are performed. The Company will recognize revenue related to amounts allocated to each of the Development and Commercialization Licenses upon delivery of the associated license, assuming the research services are substantially complete at the time the license is delivered. The rights to be conveyed to Juno Therapeutics pursuant to each of the Development and Commercialization Licenses extend exclusively to an individual target or product, as applicable; therefore, delivery is deemed to occur upon the designation by Juno Therapeutics of the specific target or product, as applicable, whereupon the license becomes effective. The Company will recognize revenue related to amounts allocated to each of the Discount Deliverables upon the earlier of exercise of the associated option or upon lapsing of the underlying right, if the respective option expires unexercised.
The Company has evaluated all of the milestones that may be received in connection with the Juno Therapeutics arrang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year ended December 31, 2017, 2016 and 2015, the Company recognized revenue totaling approximately $4.9 million, inclusive of the Second Milestone payment, $5.7 million, inclusive of the First Milestone payment, and $1.6 million, respectively, under the collaboration with Juno Therapeutics.
The revenue is classified as collaboration and other research and development revenue in the accompanying consolidated statement of operations. As of December 31, 2017 and 2016, there was approximately $26.4 million and $26.0 million of deferred revenue related to the Company’s collaboration with Juno Therapeutics, respectively, all of which is classified as long-term in the accompanying consolidated balance sheet. In addition, as of December 31, 2017, the Company has recorded accounts receivable of $0.5 million related to reimbursable research and development costs under the Collaboration Agreement for activities performed during the fourth quarter of 2017. There was no receivable balance as of December 31, 2016.
During the years ended December 31, 2017 and 2016, the Company paid $0.5 million and $0.5 million in sublicense fees that were owed to certain of the Company’s licensors in connection with the Second Milestone and First Milestone, respectively, which the Company recorded as research and development expenses during such periods.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s Congenital Amaurosis type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Steering Committee”). The Company will maintain primary responsibility for the development efforts under each CDP. The Company is responsible for all research and development costs prior to the achievement of the Option Package Criteria. Upon achievement of the Option Package Criteria, as determined by the Steering Committee, Allergan will have the ability, for a defined period of time (“Initial Option Period”) to exercise an option (each, an “Option”) to obtain a w 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 Allergan has the option to extend the Initial Option Period and require the Company to perform additional research and development services, subject to the payment of additional consideration. After exercise of an Option with respect to a CDP, with the exception of any CDP’s where the Company has exercised its profit-sharing option, Allergan will be responsible for all development, manufacturing, and commercialization activities in connection with licensed products arising from such CDP, other than with respect to the LCA10 Program, if LCA10 is designated as a CDP, for which the Company has retained the right to develop that program through the acceptance for filing of the first IND with respect to the LCA10 Program. Upon achievement of IND approval for LCA10, unless the Company has exercised its profit sharing option on LCA10, Allergan will be responsible for all development, manufacturing, and commercialization activities.
The initial term of the Allergan Agreement commenced on March 14, 2017 (the “Effective Date”) and continues for seven years ending on March 14, 2024 (the “Research Term”). If the Company has not delivered an Option Package, which includes the results and data from the CDP, for five CDPs that satisfy the Option Package Criteria, then the Research Term will automatically extend by one-year increments until such obligation is satisfied, up to a maximum of ten years from the Effective Date.
The activities under the Allergan Agreement during the Research Term will be governed by the Steering Committee. The Steering Committee will review and monitor the direction of the development plan, evaluate and determine which targets are selected to become CDP, establish the Option Package Criteria for each CDP and evaluate the achievement of such criteria as well as oversee the development and commercialization activities after Allergan has licensed a CDP.
Under the terms of the Allergan Agreement, the Company received a $90.0 million up‑front, non‑refundable, non‑creditable cash payment (the “Allergan Upfront”) related to the Company’s research and development costs for Option Packages for at least five CDPs and for reimbursement of the Company’s past out of pocket costs with respect to the prosecution and defense of patents that it owns and in-licenses. Allergan has the option to purchase at least five development and commercialization licenses associated CDP that have satisfied the Option Package Criteria. The option exercise fee during the Initial Option Period is $15.0 million per CDP. If Allergan elects to extend the Initial Option Period, Allergan is required to pay an additional fee of $5.0 million to extend the option, at which point the Company is required to perform additional research services. If Allergan elects to exercise its option to a development and commercialization license after extending the Initial Option Period, Allergan must pay the Company the option exercise fee of $22.5 million, plus specified costs incurred by the Company in connection with the additional development work.
Following the exercise by Allergan of an Option with respect to a CDP, Allergan would be required to make certain milestone payments to the Company upon the achievement of specified development, product approval and launch and commercial events, on a CDP by CDP basis. On a CDP by CDP basis, for the first product in the first field to achieve the associated event, the Company is eligible to receive up to an aggregate of $42.0 million for In addition, within 45 days of the acceptance by the applicable regulatory authority of the Company’s submission of an IND application with respect to the LCA10 Program, Allergan is required to pay the Company a one-time payment of $25.0 million (the “LCA10 IND Payment”), whether or not Allergan exercises its option under the Allergan Agreement to acquire an exclusive license with respect to the LCA10 Program. As of December 31, 2017, the next potential milestone payment that the Company may be entitled to receive under the Allergan Agreement is a substantive milestone payment of $8.0 million for the achievement of certain clinical criteria.
With respect to the LCA10 Progra</t>
  </si>
  <si>
    <t>Preferred Stock</t>
  </si>
  <si>
    <t>10. Preferred Stock
On February 8, 2016, the Company filed a restated certificate of incorporation with the Secretary of State of the State of Delaware. The restated certificate amended and restated the Company’s certificate of incorporation in its entirety to, among other things increase the authorized number of shares of common stock to 195,000,000 shares, eliminate all references to the previously existing series of preferred stock, and authorize 5,000,000 shares of undesignated preferred stock that may be issued from time to time by the Company’s board of directors in one or more series. As of December 31, 2017, the Company had no shares of preferred stock issued or outstanding.</t>
  </si>
  <si>
    <t>Common Stock</t>
  </si>
  <si>
    <t xml:space="preserve">11. Common Stock
The voting, dividend, and liquidation rights of the holders of the common stock are subject to and qualified by the rights, powers, and preferences of holders of the preferred stock that may be issued from time to time. The common stock had the following characteristics as of December 31, 2017: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Cash dividends may not be declared or paid to holders of shares of common stock until all unpaid dividends on the redeemable convertible preferred stock have been paid in accordance with their terms. No dividends have been declared or paid by the Company since its inception.
Shares Reserved for Future Issuance
As of December 31,
2017
2016
Shares reserved for outstanding stock option awards under the 2013 Stock Incentive Plan, as amended
1,220,567
1,595,082
Shares reserved for outstanding stock option awards under the 2015 Stock Incentive Plan
2,921,987
1,569,746
Shares reserved for outstanding inducement stock option award
225,000
—
Remaining shares reserved, but unissued, for future awards under the 2015 Stock Incentive Plan
2,502,338
2,760,472
Remaining shares reserved, but unissued, for future awards under the 2015 Employee Stock Purchase Plan
751,242
384,615
7,621,134
6,309,915
March 2017 Common Stock Sales Agreement
In March 2017, the Company entered into a sales agreement with Cowen and Company LLC (“Cowen), under which the Company from time to time can issue and sell shares of its common stock through Cowen in at-the-market offerings (“March 2017 ATM Program”) for aggregate sales proceeds of $50.0 million. The common stock will be distributed at the market prices prevailing at the time of sale. All sales of shares will be made pursuant to an effective shelf registration statement on Form S-3 filed with the SEC. The Company will pay Cowen a commission of 3% of the aggregate gross proceeds the Company receives from all sales of the Company’s common stock under the sales agreement. As of December 31, 2017, the Company had not received any proceeds under the March 2017 ATM Program. Subsequent to December 31, 2017 and during January 2018, the Company sold an aggregate of 1,429,205 common shares under the March 2017 ATM Program at an average price of $34.99 per common share for gross proceeds of $50.0 million. </t>
  </si>
  <si>
    <t>Stock-based Compensation</t>
  </si>
  <si>
    <t>12. Stock‑Based Compensation
2013 Stock Incentive Plan
In September 2013, the board of directors adopted the 2013 Stock Incentive Plan, as amended (the “2013 Plan”), which provides for the grant of incentive stock options and nonqualified stock options or other awards including restricted stock awards, unrestricted stock awards, and restricted stock units to the Company’s employees, officers, directors, advisors, and consultants for the purchase of up to 1,057,692 shares of the Company’s common stock. In June 2014, the 2013 Plan was amended to increase the number of shares reserved thereunder by 1,365,384 shares. In April 2015, the 2013 Plan was amended to increase the number of shares reserved thereunder by 153,846 shares. In July 2015, the 2013 Plan was amended to increase the number of shares reserved thereunder by 3,740,847 shares.
The terms of stock awards agreements, including vesting requirements, are determined by the board of directors and are subject to the provisions of the 2013 Plan. The stock options granted to employees generally vest over a four-year period and expire ten years from the date of grant. Certain awards contain performance based vesting criteria. There has only been one such award to date. Certain options provide for accelerated vesting in the event of a change in control, as defined in the applicable options. Awards granted to non‑employee consultants generally vest monthly over a period of one to four years. In connection with the IPO, the Company’s board of directors determined to grant no further awards under the 2013 Plan.
2015 Stock Incentive Plan
The Company’s board of directors adopted and the Company’s stockholders approved the 2015 stock incentive plan (the “2015 Plan”), which became effective immediately prior to the effectiveness of the registration statement related to the IPO.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number of shares reserved for issuance under the 2015 Plan is subject to further increases for (a) any additional shares of the Company’s common stock subject to outstanding awards under the 2013 Plan that expire, terminate, or are otherwise surrendered, cancelled, forfeited, or repurchased by the Company at their original issuance price pursuant to a contractual repurchase right and (b) annual increases, to be added as of the first day of each fiscal year, from January 1, 2017 until, and including, January 1, 2026, equal to the lowest of 2,923,076 shares of common stock, 4% of the number of shares of common stock outstanding on such first day of the fiscal year in question and an amount determined by the Company’s board of directors. On January 1, 2018, the Company increased the shares under the 2015 Plan by 1,801,017 shares.
2015 Employee Stock Purchase Plan
The Company’s board of directors adopted and the Company’s stockholders approved the 2015 employee stock purchase plan (the “2015 ESPP”), which became effective upon the closing of the IPO. The number of shares reserved for issuance under the 2015 ESPP is subject to annual increases, to be added as of the first day of each fiscal year, from January 1, 2017 until, and including, January 1, 2026, in an amount equal to the least of (a) 769,230 shares of common stock, (b) 1% of the total number of shares of common stock outstanding on the first day of the applicable year, and (c) an amount determined by the board of directors. The first offering under the 2015 ESPP opened on December 1, 2017. On January 1, 2018, the Company increased the shares under the 2015 ESPP Plan by 450,254 shares.
Founder Awards
In September 2013, the Company issued 2,403,845 shares of restricted stock to its non‑employee founders for services rendered subject to certain repurchase rights. The shares vested 25% upon the first issuance of shares of Series A Preferred Stock and then 1.5625% a month through the fourth anniversary of the vesting commencement date. These shares of restricted stock were subject to repurchase rights. Accordingly, the Company recorded the proceeds from the issuance of restricted stock as a liability in its consolidated balance sheets. The restricted stock liability was reclassified into stockholders’ equity (deficit) as the restricted stock vested. In June 2014, one founder ceased to be in the Company’s service and the Company repurchased 285,457 shares of unvested restricted stock from the founder for $74. The remaining founder awards completed vesting in August 2017.
Stock‑based compensation expense associated with these awards was recognized as the awards vested. Unvested awards were remeasured at each reporting period end to reflect the current fair value of such awards on a straight‑line basis.
Stock‑Based Compensation Expense
Total compensation cost recognized for all stock‑based compensation awards in the consolidated statements of operations was as follows (in thousands):
Year Ended
December 31,
2017
2016
2015
Research and development
$
15,131
$
4,234
$
3,015
General and administrative
8,233
12,647
498
Total stock-compensation expense
$
23,364
$
16,881
$
3,513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solidated balance sheets. The restricted stock liability is reclassified into stockholders’ equity (deficit) as the restricted stock vests. A summary of the status of and changes in unvested restricted stock as of December 31, 2016 and 2017 is as follows:
Weighted
Average
Grant Date
Fair Value
Shares
Per Share
Unvested Restricted Common Stock as of December 31, 2016
822,638
$
0.02
Issued
480,000
$
28.05
Vested
(784,119)
$
4.95
Forfeited
(5,294)
$
0.03
Unvested Restricted Common Stock as of December 31, 2017
513,225
$
18.70
The expense related to restricted stock awards granted to employees and non‑employees was $0.5 million and $4.1 million, respectively, for the year ended December 31, 2017. The expense related to restricted stock awards granted to employees and non‑employees was $0 and $8.3 million, respectively, for the year ended December 31, 2016. The expense related to restricted stock awards granted to employees and non-employees was $0 and $2.3 million, respectively, for the year ended December 31, 2015.
As of December 31, 2017, the Company had no unrecognized stock‑based compensation expense related to its employee unvested restricted stock awards. As of December 31, 2017, the Company had unrecognized stock‑based compensation expense related to its non‑employee unvested restricted stock awards of $10.3 million which is expected to be recognized over a remaining weighted average vesting period of 4.7 year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has recorded the proceeds from the exercise of unvested stock options as a liability in the consolidated balance sheets. The liability for unvested common stock subject to repurchase is reclassified into stockholders’ equity (deficit) as the shares vest.
The following is a summary of stock option activity for the year ended December 31, 2017:
Weighted Average
Remaining
Aggregate Intrinsic
Shares
Exercise Price
Contractual Life
Value (in thousands)
Outstanding at December 31, 2016
3,411,783
$
13.71
8.8
$
16,190
Granted
1,392,689
—
—
—
Exercised
(289,583)
—
—
—
Cancelled
(142,753)
—
—
—
Outstanding at December 31, 2017
4,372,136
$
17.28
8.5
$
60,591
Vested and expected to vest at December 31, 2017
4,372,126
$
17.28
8.5
$
60,591
Exercisable at December 31, 2017
1,540,023
$
14.95
8.3
$
25,099
The table above reflects unvested stock options as exercised on the dates that the shares are no longer subject to repurchase. The Company had 4,572 and 21,955 shares of unvested common stock at December 31, 2017 and 2016 related to the exercise of unvested stock options.
The total intrinsic value of options exercised for the years ended December 31, 2017, 2016, and 2015 was $5.0 million, $0.9 million, and $0.1 million, respectively.
Using the Black‑Scholes option pricing model, the weighted average fair value of options granted to employees and directors during the years ended December 31, 2017, 2016, and 2015 was $16.07, $14.10, and $5.91, respectively. The expense related to options granted to employees and directors was $12.3 million, $6.0 million, and $0.7 million for the years ended December 31, 2017, 2016, and 2015, respectively.
The fair value of each option issued to employees and directors was estimated at the date of grant using the Black‑Scholes option pricing model with the following weighted‑average assumptions:
Year Ended
December 31,
2017
2016
2015
Expected volatility
%
%
78.8
%
Expected term (in years)
6.25
Risk free interest rate
%
%
1.7
%
Expected dividend yield
—
—
—
There were no options granted to persons other than employees and directors during the year ended December 31, 2017. For the year ended December 31, 2017, 2016 and 2015, the fair value of each option issued to persons other than employees and directors was estimated at the date of grant using the Black‑Scholes option pricing model with the weighted‑average assumptions set forth in the table below:
Year Ended
December 31,
2017
2016
2015
Expected volatility
—
%
80.0
%
Expected term (in years)
—
10.0
Risk free interest rate
—
%
2.2
%
Expected dividend yield
—
—
—
As of December 31, 2017, the Company had unrecognized stock‑based compensation expense related to its employee stock options of $33.4 million which the Company expects to recognize over a remaining weighted average vesting period of 2.5 years.</t>
  </si>
  <si>
    <t>401(k) Savings Plan</t>
  </si>
  <si>
    <t>13. 401(k) Savings Plan
The Company has a defined‑contribution savings plan under Section 401(k) of the Internal Revenue Code of 1986, as amended (the “401(k) Plan”). The 401(k) Plan covers all employees who meet defined minimum age and service requirements, and allows participants to defer a portion of their annual compensation on a pretax basis. Effective in 2017, the Company will provide a 200% match of employee contributions up to a limit on the Company’s contributions of the lesser of $6,000 and 3% of the employee’s salary. The Company made $0.5 million in contributions to the 401(k) Plan for the year ended December 31, 2017 and did not make any contributions for the years ended December 31, 2016 and 2015, respectively.</t>
  </si>
  <si>
    <t>Income Taxes</t>
  </si>
  <si>
    <t>14. Income Taxes
A reconciliation of the income tax expense computed using the federal statutory income tax rate to the Company’s effective income tax rate is as follows:
Year Ended
December 31,
2017
2016
2015
Income tax computed at federal statutory tax rate
34.0
%
%
%
State taxes, net of federal benefit
5.9
%
%
%
General business credit carryovers
2.5
%
%
%
Non-deductible expenses
(2.1)
%
(3.6)
%
(17.9)
%
Federal tax rate reduction
(24.7)
%
—
%
—
%
Change in valuation allowance
(15.6)
%
(35.4)
%
(19.4)
%
—
%
—
%
—
%
On December 22, 2017, legislation commonly known as the Tax Cuts and Jobs Act (the “Tax Act”) was signed into law. The Tax Act, among other changes, reduces the U.S. federal corporate tax rate from 34% to 21%, requires taxpayers to pay a one-time transition tax on earnings of certain foreign subsidiaries that were previously tax deferred and creates new taxes on certain foreign sourced earnings. As of December 31, 2017, the Company did not have any foreign subsidiaries and the international aspects of the Tax Act are not applicable.
In connection with the initial analysis on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However, the reduction of the U.S. federal corporate tax rate resulted in increases to the amounts reflected in “Federal tax rate reduction” and “Change in valuation allowance” captions for the year ended December 31, 2017 in the Company’s tax reconciliation table compared to those amounts disclosed for the years ended December 31, 2016 and 2015. The change in the U.S. federal corporate tax rate, which is effective January 1, 2018, is also reflected in the Company’s deferred tax table.
The Company is still in the process of analyzing the impact to the Company of the Tax Act.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Act, which could result in changes to the provisional tax impacts during 2018.
The principal components of the Company’s deferred tax assets and liabilities consist of the following at December 31, 2017 and 2016 (in thousands):
Year Ended
December 31,
2017
2016
Deferred tax assets:
Net operating loss carryforwards
$
$
Tax credit carryforwards
Accrued expenses
Capitalized patent costs
Deferred revenue
Construction financing lease obligation
Other
Total deferred tax assets
Less valuation allowance
(73,301)
(54,300)
Net deferred tax assets
Deferred tax liabilities—depreciation and amortization
(9,551)
(13,918)
Net deferred taxes
$
—
$
—
The Company has incurred net operating losses (“NOL”) since inception. At December 31, 2017 and 2016, the Company had federal and state net operating loss carryforwards of $202.7 million and $82.4 million respectively, which expire beginning in 2033 and will continue to expire through 2037. As of December 31, 2017 and 2016, the Company had federal and state research and development tax credits carryforwards of $5.6 million and $2.3 million, respectively, which expire beginning in 2028 and will continue to expire through 2037.
Under the provisions of the Internal Revenue Code of 1986, as amended (the “Code”), the NOL and tax credit carryforward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 year period in excess of 50%, as defined under Sections 382 and 383 of the Code, respectively, as well as other similar state provisions. The Company has not performed a full comprehensive Section 382 study to determine any potential loss limitation in the United States or a Section 383 study to determine the appropriate amount of NOL and tax credit carryforwards.
Management has evaluated the positive and negative evidence bearing upon the realizability of its deferred tax assets, which principally comprise of NOL carryforwards, research and development credit carryforwards and capitalized license and patent costs. Management has determined that it is more likely than not that the Company will not recognize the benefits of its federal and state deferred tax assets, and as a result, a valuation allowance of $73.3 million and $54.3 million has been established at December 31, 2017 and 2016, respectively. The increase in the valuation allowance of $19.0 million for the year ended December 31, 2017 was primarily due to current year operating losses offset by the federal rate reduction from 34% to 21% as a result of the Tax Act.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17 and 2016, the Company had no unrecognized tax benefits. Interest and penalty charges, if any, related to unrecognized tax benefits would be classified as income tax expense in the accompanying statements of operations.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income tax returns in the U.S. federal tax jurisdiction, the Massachusetts state jurisdiction and the California state jurisdiction. Since the Company is in a loss carryforward position, the Company is generally subject to examination by the U.S. federal, state and local income tax authorities for all tax years in which a loss carryforward is available. The Company did not have any international operations as of December 31, 2017. There are no federal or state audits in process.</t>
  </si>
  <si>
    <t>Net Loss per Share</t>
  </si>
  <si>
    <t>15.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Upon the closings of the March Offering and the December Offering, the Company sold 4,600,000 and 2,265,500 shares of common stock, respectively. The issuance of these shares resulted in a significant increase in the Company’s weighted-average shares outstanding for the year ended December 31, 2017 when compared to the comparable prior year period and is expected to continue to impact the year-over-year comparability of the Company’s net loss per share calculations for the next three and twelve months.
The following common stock equivalents were excluded from the calculation of diluted net loss per share allocable to common stockholders because their inclusion would have been anti-dilutive:
As of December 31,
2017
2016
Unvested restricted common stock
513,225
822,638
Outstanding stock options
4,372,126
3,411,783
Estimated number of shares issuable for convertible notes (1)
244,896
—
Total
5,130,247
4,234,421
(1)
Represents the number of shares that would have been issued if the Company had elected to pay the December Success Payment Notes, as discussed in Note 8, in shares of the Company’s common stock, based on the closing price of the common stock on December 31, 2017. The number of shares issued, for purposes of this presentation, is calculated by dividing the principal of the notes payable, including accrued interest, by the stock price per share.
The table above reflects restricted stock issued upon exercise of unvested stock options as exercised on the dates that the shares are no longer subject to repurchase.</t>
  </si>
  <si>
    <t>Related-party Transactions</t>
  </si>
  <si>
    <t>16. Related‑Party Transactions
During the years ended December 31, 2016 and December 31, 2015, the Company paid a related party $1.4 million and $1.2 million in rent and facility-related fees, respectively. The Company did not make any payments to this related party during the year ended December 31, 2017. The Company received $0.8 million in rent and facility-related fees from a related party during the year ended December 31, 2017 in connection with the Sublease; no rent or facility-related payments were received from this related party during the year ended December 31, 2016 or December 31, 2015. In addition, during the year ended December 31, 2015, the Company paid one of its investors $0.1 million in professional fees.</t>
  </si>
  <si>
    <t>Selected Quarterly Financial Data</t>
  </si>
  <si>
    <t>17. Selected Quarterly Financial Data (unaudited) –
The following table contains selected quarterly financial information from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7
June 30, 2017
September 30, 2017
December 31, 2017
(in thousands, except per share data)
Total revenue
$
682
$
3,097
$
6,282
$
3,667
Total operating expenses
31,309
29,212
33,031
40,109
Total other income (expense), net
(470)
(324)
150
253
Net loss
$
(31,097)
$
(26,439)
$
(26,599)
$
(36,189)
Net loss applicable to common stockholders
$
(31,097)
$
(26,439)
$
(26,599)
$
(36,189)
Net loss per share applicable to common stockholders — basic and diluted
$
(0.85)
$
(0.65)
$
(0.64)
$
(0.84)
Three months ended
March 31, 2016
June 30, 2016
September 30, 2016
December 31, 2016
(in thousands, except per share data)
Total revenue
$
805
$
3,388
$
962
$
898
Total operating expenses
18,644
22,588
22,127
39,882
Total other income (expense), net
94
158
145
(392)
Net loss
$
(17,745)
$
(19,042)
$
(21,020)
$
(39,376)
Net loss applicable to common stockholders
$
(17,792)
$
(19,042)
$
(21,020)
$
(39,376)
Net loss per share applicable to common stockholders — basic and diluted
$
(0.80)
$
(0.54)
$
(0.59)
$
(1.10)</t>
  </si>
  <si>
    <t>Subsequent Events</t>
  </si>
  <si>
    <t>Dec. 31, 2018</t>
  </si>
  <si>
    <t>18. Subsequent Events
In January 2018, the Company issued an aggregate of 225,909 shares of its common stock to Broad as payment of all outstanding principal and interest under the December Success Payment Notes (see Note 8). Upon such issuance and payment, the December Success Payment Notes were cancelled.
an asset purchase agreement.
In January 2018, the Company sold an aggregate of 1,429,205 common shares under the March 2017 ATM Program at an average price of $34.99 per common share for gross proceeds of $50.0 million. The March 2017 ATM Program was fully utilized in January 2018.</t>
  </si>
  <si>
    <t>Summary of Significant Accounting Policies (Policies)</t>
  </si>
  <si>
    <t>Principles of Consolidation</t>
  </si>
  <si>
    <t xml:space="preserve">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Reclassification</t>
  </si>
  <si>
    <t>Reclassification
Certain prior period amounts have been reclassified for consistency with the current period presentation. These reclassifications had no effect on previously reported results of operations.</t>
  </si>
  <si>
    <t>Use of Estimates</t>
  </si>
  <si>
    <t>Use of Estimates
The preparation of consolidated financial statements in conformity with</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The Company believes that the carrying value of the notes payable approximates their fair value based on Level 3 inputs including a quoted rate.</t>
  </si>
  <si>
    <t>Cash, Cash Equivalents, and Restricted Cash</t>
  </si>
  <si>
    <t>Cash, Cash Equivalents, and Restricted Cash
The Company considers all highly liquid investments purchased with original maturities of 90 days or less at acquisition to be cash equivalents. Cash and cash equivalents include cash held in banks and amounts held in money market funds and U.S. government-backed securities.
The Company had restricted cash of $1.6 million, $1.6 million, and $0.3 million held in the form of money market accounts as collateral for the Company’s facility lease obligation as of December 31, 2017, 2016 and 2015, respectively.
The following table presents cash, cash equivalents, and restricted cash as reported on the consolidated balance sheets that equal the total amounts on the consolidated statements of cash flows (in thousands):
Year Ended
As of December 31,
2017
2016
2015
Cash and cash equivalents
$
146,630
$
185,323
$
143,180
Restricted cash included in "Prepaid expenses and other current assets"
—
—
320
Restricted cash included in "Restricted cash and other non-current assets"
1,619
1,619
—
Total
$
148,249
$
186,942
$
143,500</t>
  </si>
  <si>
    <t>Marketable Securities</t>
  </si>
  <si>
    <t>Marketable Securities
The Company classifies marketable securities with a remaining maturity when purchased of greater than three months and less than one year from the balance sheet date as current. Marketable securities with a remaining maturity date greater than one year are classified as non-current. The Company classifies all of its marketable securities as available-for-sale securities. Available-for-sale securities are carried at fair value with the unrealized gains and losses included in other comprehensive loss as a component of stockholders’ equity (deficit) until realized. Any premium or discount arising at purchase is amortized and/or accreted to interest income and/or expense over the life of the of the underlying security. Realized gains and losses are included in other income (expense). If any adjustment to fair value reflects a decline in value of the investment, the Company considers all available evidence to evaluate the extent to which the decline is “other-than-temporary.”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likely that the Company will be required to sell the investments before recovery of their amortized cost bases, which may be maturity.</t>
  </si>
  <si>
    <t>Accounts Receivable</t>
  </si>
  <si>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with Juno Therapeutics. The Company believes that credit risks associated with its collaborations partner is not significant. To date, the Company has not had any write-offs of bad debt, and the Company did not have an allowance for doubtful accounts as of December 31, 2017 and 2016.</t>
  </si>
  <si>
    <t>Property and Equipment</t>
  </si>
  <si>
    <t>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
The Company records certain estimated costs incurred and reported by a landlord as an asset and corresponding financing lease obligation on the consolidated balance sheets. See Note 8, “Commitments and contingencies,” for additional information.</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t>
  </si>
  <si>
    <t>Revenue Recognition</t>
  </si>
  <si>
    <t>Revenue Recognition
To date, the Company has primarily earned revenue under the collaboration and license agreement with Juno Therapeutics and the strategic research alliance with Allergan (see Note 9).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Research and Development Costs</t>
  </si>
  <si>
    <t>Research and Development Costs
Research and development cost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ctivities on the</t>
  </si>
  <si>
    <t>Patent Costs</t>
  </si>
  <si>
    <t>Patent Costs
The Company expenses patent and patent application costs and related legal costs for the prosecution and maintenance of such patents and patent applications, including patents and patent applications the Company licenses, as incurred and classifies such costs as general and administrative expenses in the accompanying statements of operations.</t>
  </si>
  <si>
    <t>Construction Financing Lease Obligation</t>
  </si>
  <si>
    <t xml:space="preserve">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it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balance sheet at its historical cost, and such asset would be depreciated over its estimated useful life of thirty years. </t>
  </si>
  <si>
    <t>Stock-based Compensation Expense</t>
  </si>
  <si>
    <t>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wa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t>
  </si>
  <si>
    <t>Determination of Fair Value of Common Stock on Grant Dates prior to our Initial Public Offering</t>
  </si>
  <si>
    <t>Determination of Fair Value of Common Stock on Grant Dates prior to our Initial Public Offering
Prior to the IPO, the Company utilized significant estimates and assumptions in determining the fair value of its common stock. The board of directors determined the estimated fair value of the Company’s common stock based on a number of objective and subjective factors, including the lack of an active public market for . Audit and Accounting Practice Aid Series: Valuation of Privately Held Company Equity Securities Issued as Compensation</t>
  </si>
  <si>
    <t>Income taxes</t>
  </si>
  <si>
    <t>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Other Income (Expense), Net</t>
  </si>
  <si>
    <t xml:space="preserve">Other Income (Expense), Net
Other income (expense), net consists primarily of interest income earned on cash equivalents and marketable securities, interest expense on the construction financing lease obligation and promissory notes, rental income from the Company’s subtenant, interest income, accretion of discounts, and amortization of premiums associated with marketable securities.
Prior to 2017, other income (expense), net consisted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t>
  </si>
  <si>
    <t>Comprehensive Loss</t>
  </si>
  <si>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unrealized losses on marketable securities.</t>
  </si>
  <si>
    <t>Concentrations of Credit Risk and Off-Balance Sheet Risk</t>
  </si>
  <si>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accounts receivable.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 Accounts receivable primarily consist of amounts due under the collaboration agreement with Juno Therapeutics (see Note 9) for which the Company does not obtain collateral. As of December 31, 2017, substantially all of the Company’s revenue to date has been generated from the strategic alliance with Allergan and the collaboration with Juno Therapeutics.</t>
  </si>
  <si>
    <t>Segment Information</t>
  </si>
  <si>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t>
  </si>
  <si>
    <t>Recent Accounting Pronouncements</t>
  </si>
  <si>
    <t xml:space="preserve">Recent Accounting Pronouncements
In May 2014, the FASB issued ASU No. 2014-09, Revenue from Contracts with Customers (“ASU 2014-09”), which supersedes the revenue recognition requirements in AS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hree revenue arrangements, its license and collaboration with Juno Therapeutics, its award arrangement with the Cystic Fibrosis Foundation Therapeutics, Inc. (“CFFT”), and its strategic alliance with Allergan, pursuant to which it has recognized since inception a total of $12.2 million, $0.3 million, and $8.8 million, respectively, through December 31, 2017. The Company is analyzing the potential impact that ASU 2014-09, ASU 2016-10 and ASU 2016-12 may have on its historical revenue recognition under these three arrangements. This analysis includes, but is not limited to, reviewing variable consideration as it relates to its agreements and in particular, milestone payments as the inclusion of milestone payments in the transaction price could accelerate revenue recognized under ASC 606 compared to ASC 605 , evaluating whether a significant financing component is present, determining the revenue recognition method for services performed under the arrangement , and assessing potential disclosures and evaluating the impact of each potential method of adoption on the Company’s consolidated financial statements. The Company adopted the new standard effective January 1, 2018 and will use the modified retrospective approach with a cumulative-effect adjustment to retained earnings in the first quarter of 2018. As the Company is still in the process of completing its assessment of its arrangements, an estimate of the potential impact has not yet been made. The Company will complete its assessment in the first quarter of 2018. However, the Company expects the adoption of ASU 2014-09 will have a significant change on the financial statement disclosure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
In March 2016, the FASB, issued ASU No. 2016-09, Compensation - Stock Compensation (“ASU 2016-09”).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 the awards vest or are settled. ASU 2016-09 is effective for public companies for annual reporting periods beginning after December 15, 2016, including interim periods within those annual reporting periods. Upon adoption of this standard on January 1, 2017, the Company recognized previously unrecognized excess tax benefits using the modified retrospective transition method, which resulted in a cumulative-effect increase of $179,000 to deferred tax assets which is offset by a corresponding decrease to the valuation allowance. The implementation of ASU 2016-09 did not have a material impact on stock-based compensation expense. As part of the adoption of ASU 2016-09, the Company elected to record forfeitures as they occur.
In October 2016, the FASB issued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Early adoption was permitted. The guidance is effective on a retrospective basis. The Company elected to early adopt this guidance as of October 1, 2017. T he Company reclassified restricted cash in the statements of cash flows to be included in the cash and cash equivalents balance. The reclassification was not material to the periods presented. See the “Cash, cash equivalents, and restricted cash” section of this note for additional information.
In January 2017, the FASB issued ASU No. 2017-01, Business Combinations (“ASU 2017-01”), which clarified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fiscal years beginning after December 15, 2017, and interim periods within those years. Early adoption was permitted. The Company adopted this new standard as of January 1, 2017, with prospective application to any business development transactions.
In May 2017, the FASB issued ASU No. 2017-09, Compensation-Stock Compensation (“ASU 2017-09”), which provided guidance about which changes to the terms or conditions of a share-based payment award require an entity to apply modification accounting. The new guidance requires modification accounting if the vesting condition, fair value or award classification is not the same both before and after a change to the terms and conditions of the award. This new standard was effective for fiscal years beginning after December 15, 2017, and interim periods within those years. Early adoption was permitted. The Company does not anticipate a material impact to its consolidated financial statements as a result of the adoption of this standard. </t>
  </si>
  <si>
    <t>Net loss per share</t>
  </si>
  <si>
    <t>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t>
  </si>
  <si>
    <t>Summary of significant accounting policies (Tables)</t>
  </si>
  <si>
    <t>Schedule of cash, cash equivalents, and restricted cash</t>
  </si>
  <si>
    <t>The following table presents cash, cash equivalents, and restricted cash as reported on the consolidated balance sheets that equal the total amounts on the consolidated statements of cash flows (in thousands):
Year Ended
As of December 31,
2017
2016
2015
Cash and cash equivalents
$
146,630
$
185,323
$
143,180
Restricted cash included in "Prepaid expenses and other current assets"
—
—
320
Restricted cash included in "Restricted cash and other non-current assets"
1,619
1,619
—
Total
$
148,249
$
186,942
$
143,500</t>
  </si>
  <si>
    <t>Schedule of estimated useful lives of property, plant and equipment</t>
  </si>
  <si>
    <t>Asset:
Estimated Useful life
Lab equipment
5 years
Computer equipment and software
3 years
Furniture and equipment
5 years
Leasehold improvements
Shorter of useful life or remaining lease term
Building
30 years</t>
  </si>
  <si>
    <t>Cash Equivalents &amp; Marketable Securities (Tables)</t>
  </si>
  <si>
    <t>Schedule of cash equivalents and marketable securities</t>
  </si>
  <si>
    <t>Cash equivalents and marketable securities consisted of the following at December 31, 2017 (in thousands):
Gross
Gross
Amortized
Unrealized
Unrealized
Fair
December 31, 2017
Cost
Gains
Losses
Value
Cash equivalents:
Money market funds
$
134,635
$
—
$
—
$
134,635
U.S. Treasuries
11,995
—
—
11,995
Marketable securities:
U.S. Treasuries
123,606
—
(47)
123,559
Government agency securities
58,979
—
(29)
58,950
Total cash equivalents and marketable securities
$
329,215
$
—
$
(76)
$
329,139
Cash equivalents and marketable securities consisted of the following at December 31, 2016 (in thousands):
Gross
Gross
Amortized
Unrealized
Unrealized
Fair
December 31, 2016
Cost
Gains
Losses
Value
Cash equivalents:
Money market funds
$
185,323
$
—
$
—
$
185,323
Total cash equivalents and marketable securities
$
185,323
$
—
$
—
$
185,323</t>
  </si>
  <si>
    <t>Fair Value Measurements (Tables)</t>
  </si>
  <si>
    <t>Schedule of assets measured at fair value on a recurring basis</t>
  </si>
  <si>
    <t>Assets measured at fair value on a recurring basis as of December 31, 2017 a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
Assets and liabilities measured at fair value on a recurring basis as of December 31, 2016 are as follows (in thousands):
Quoted Prices
Significant
in Active
Other
Significant
Markets for
Observable
Unobservable
December 31,
Identical Assets
Inputs
Inputs
Financial Assets
2016
(Level 1)
(Level 2)
(Level 3)
Cash and cash equivalents
$
185,323
$
185,323
$
—
$
—
Money market funds, included in other current assets
1,619
1,619
—
—
Total financial assets
$
186,942
$
186,942
$
—
$
—</t>
  </si>
  <si>
    <t>Prepaid Expenses and Other Current Assets (Tables)</t>
  </si>
  <si>
    <t>Schedule of prepaid expenses and other current assets</t>
  </si>
  <si>
    <t>Prepaid expense and other current assets consisted of the following (in thousands):
As of
December 31,
2017
2016
Prepaid expenses
$
1,864
$
1,662
Other
517
110
Total
$
2,381
$
1,772</t>
  </si>
  <si>
    <t>Property and Equipment, net (Tables)</t>
  </si>
  <si>
    <t>Schedule of property and equipment, net</t>
  </si>
  <si>
    <t>Property and equipment, net consisted of the following (in thousands):
As of
December 31,
2017
2016
Building
$
35,167
$
35,941
Laboratory equipment
7,415
5,130
Computer equipment
550
392
Leasehold improvements
177
200
Furniture and office equipment
96
170
Software
95
101
Total property and equipment
43,500
41,934
Less: accumulated depreciation
(4,058)
(1,556)
Property and equipment, net
$
39,442
$
40,378</t>
  </si>
  <si>
    <t>Accrued Expenses (Tables)</t>
  </si>
  <si>
    <t>Schedule of accrued expenses</t>
  </si>
  <si>
    <t>Accrued expenses consisted of the following (in thousands):
As of
December 31,
2017
2016
Employee related expenses
$
3,708
$
2,480
Intellectual property and patent related fees
2,370
13,251
Process and platform development expenses
2,301
443
Success payment expenses
2,000
—
Professional service expenses
487
729
Other expenses
183
536
Total
$
11,049
$
17,439</t>
  </si>
  <si>
    <t>Commitments and Contingencies (Tables)</t>
  </si>
  <si>
    <t>Schedule of future annual minimum lease payments</t>
  </si>
  <si>
    <t>The non-cancelable minimum annual lease payments, excluding the Company’s share of the facility operating expenses and other costs that are reimbursable to the landlord under the lease, consist of the following (in thousands):
Year ended December 31,
11 Hurley Street Lease
2018
4,055
2019
4,155
2020
4,257
2021
4,362
2022
4,470
2023 and thereafter
3,801
Total minimum lease payments
$
25,100</t>
  </si>
  <si>
    <t>Common Stock (Tables)</t>
  </si>
  <si>
    <t>Schedule of shares reserved for future issuance</t>
  </si>
  <si>
    <t>As of December 31,
2017
2016
Shares reserved for outstanding stock option awards under the 2013 Stock Incentive Plan, as amended
1,220,567
1,595,082
Shares reserved for outstanding stock option awards under the 2015 Stock Incentive Plan
2,921,987
1,569,746
Shares reserved for outstanding inducement stock option award
225,000
—
Remaining shares reserved, but unissued, for future awards under the 2015 Stock Incentive Plan
2,502,338
2,760,472
Remaining shares reserved, but unissued, for future awards under the 2015 Employee Stock Purchase Plan
751,242
384,615
7,621,134
6,309,915</t>
  </si>
  <si>
    <t>Stock-based Compensation (Tables)</t>
  </si>
  <si>
    <t>Schedule of stock-based compensation expense</t>
  </si>
  <si>
    <t>Total compensation cost recognized for all stock‑based compensation awards in the consolidated statements of operations was as follows (in thousands):
Year Ended
December 31,
2017
2016
2015
Research and development
$
15,131
$
4,234
$
3,015
General and administrative
8,233
12,647
498
Total stock-compensation expense
$
23,364
$
16,881
$
3,513</t>
  </si>
  <si>
    <t>Schedule of changes in unvested restricted stock</t>
  </si>
  <si>
    <t>Weighted
Average
Grant Date
Fair Value
Shares
Per Share
Unvested Restricted Common Stock as of December 31, 2016
822,638
$
0.02
Issued
480,000
$
28.05
Vested
(784,119)
$
4.95
Forfeited
(5,294)
$
0.03
Unvested Restricted Common Stock as of December 31, 2017
513,225
$
18.70</t>
  </si>
  <si>
    <t>Schedule of stock option activity</t>
  </si>
  <si>
    <t>Weighted Average
Remaining
Aggregate Intrinsic
Shares
Exercise Price
Contractual Life
Value (in thousands)
Outstanding at December 31, 2016
3,411,783
$
13.71
8.8
$
16,190
Granted
1,392,689
—
—
—
Exercised
(289,583)
—
—
—
Cancelled
(142,753)
—
—
—
Outstanding at December 31, 2017
4,372,136
$
17.28
8.5
$
60,591
Vested and expected to vest at December 31, 2017
4,372,126
$
17.28
8.5
$
60,591
Exercisable at December 31, 2017
1,540,023
$
14.95
8.3
$
25,099</t>
  </si>
  <si>
    <t>Schedule of assumptions used to value stock options</t>
  </si>
  <si>
    <t>The fair value of each option issued to employees and directors was estimated at the date of grant using the Black‑Scholes option pricing model with the following weighted‑average assumptions:
Year Ended
December 31,
2017
2016
2015
Expected volatility
%
%
78.8
%
Expected term (in years)
6.25
Risk free interest rate
%
%
1.7
%
Expected dividend yield
—
—
—
There were no options granted to persons other than employees and directors during the year ended December 31, 2017. For the year ended December 31, 2017, 2016 and 2015, the fair value of each option issued to persons other than employees and directors was estimated at the date of grant using the Black‑Scholes option pricing model with the weighted‑average assumptions set forth in the table below:
Year Ended
December 31,
2017
2016
2015
Expected volatility
—
%
80.0
%
Expected term (in years)
—
10.0
Risk free interest rate
—
%
2.2
%
Expected dividend yield
—
—
—</t>
  </si>
  <si>
    <t>Income Taxes (Tables)</t>
  </si>
  <si>
    <t>Schedule of reconciliation of effective income tax rate</t>
  </si>
  <si>
    <t>A reconciliation of the income tax expense computed using the federal statutory income tax rate to the Company’s effective income tax rate is as follows:
Year Ended
December 31,
2017
2016
2015
Income tax computed at federal statutory tax rate
34.0
%
%
%
State taxes, net of federal benefit
5.9
%
%
%
General business credit carryovers
2.5
%
%
%
Non-deductible expenses
(2.1)
%
(3.6)
%
(17.9)
%
Federal tax rate reduction
(24.7)
%
—
%
—
%
Change in valuation allowance
(15.6)
%
(35.4)
%
(19.4)
%
—
%
—
%
—
%</t>
  </si>
  <si>
    <t>Schedule of components of deferred tax assets and liabilities</t>
  </si>
  <si>
    <t>The principal components of the Company’s deferred tax assets and liabilities consist of the following at December 31, 2017 and 2016 (in thousands):
Year Ended
December 31,
2017
2016
Deferred tax assets:
Net operating loss carryforwards
$
$
Tax credit carryforwards
Accrued expenses
Capitalized patent costs
Deferred revenue
Construction financing lease obligation
Other
Total deferred tax assets
Less valuation allowance
(73,301)
(54,300)
Net deferred tax assets
Deferred tax liabilities—depreciation and amortization
(9,551)
(13,918)
Net deferred taxes
$
—
$
—</t>
  </si>
  <si>
    <t>Net Loss per Share (Tables)</t>
  </si>
  <si>
    <t>Schedule of anti-dilutive common stock equivalents</t>
  </si>
  <si>
    <t xml:space="preserve">The following common stock equivalents were excluded from the calculation of diluted net loss per share allocable to common stockholders because their inclusion would have been anti-dilutive:
As of December 31,
2017
2016
Unvested restricted common stock
513,225
822,638
Outstanding stock options
4,372,126
3,411,783
Estimated number of shares issuable for convertible notes (1)
244,896
—
Total
5,130,247
4,234,421
(1)
Represents the number of shares that would have been issued if the Company had elected to pay the December Success Payment Notes, as discussed in Note 8, in shares of the Company’s common stock, based on the closing price of the common stock on December 31, 2017. The number of shares issued, for purposes of this presentation, is calculated by dividing the principal of the notes payable, including accrued interest, by the stock price per share. </t>
  </si>
  <si>
    <t>Selected Quarterly Financial Data (Tables)</t>
  </si>
  <si>
    <t>Schedule of selected quarterly financial information</t>
  </si>
  <si>
    <t>Three months ended
March 31, 2017
June 30, 2017
September 30, 2017
December 31, 2017
(in thousands, except per share data)
Total revenue
$
682
$
3,097
$
6,282
$
3,667
Total operating expenses
31,309
29,212
33,031
40,109
Total other income (expense), net
(470)
(324)
150
253
Net loss
$
(31,097)
$
(26,439)
$
(26,599)
$
(36,189)
Net loss applicable to common stockholders
$
(31,097)
$
(26,439)
$
(26,599)
$
(36,189)
Net loss per share applicable to common stockholders — basic and diluted
$
(0.85)
$
(0.65)
$
(0.64)
$
(0.84)
Three months ended
March 31, 2016
June 30, 2016
September 30, 2016
December 31, 2016
(in thousands, except per share data)
Total revenue
$
805
$
3,388
$
962
$
898
Total operating expenses
18,644
22,588
22,127
39,882
Total other income (expense), net
94
158
145
(392)
Net loss
$
(17,745)
$
(19,042)
$
(21,020)
$
(39,376)
Net loss applicable to common stockholders
$
(17,792)
$
(19,042)
$
(21,020)
$
(39,376)
Net loss per share applicable to common stockholders — basic and diluted
$
(0.80)
$
(0.54)
$
(0.59)
$
(1.10)</t>
  </si>
  <si>
    <t>Nature of Business (Details) - USD ($) $ / shares in Units, $ in Thousands</t>
  </si>
  <si>
    <t>1 Months Ended</t>
  </si>
  <si>
    <t>Mar. 31, 2017</t>
  </si>
  <si>
    <t>Feb. 29, 2016</t>
  </si>
  <si>
    <t>Liquidity</t>
  </si>
  <si>
    <t>Initial Public Offering</t>
  </si>
  <si>
    <t>Number of common stock issued</t>
  </si>
  <si>
    <t>Price to the public</t>
  </si>
  <si>
    <t>Aggregate net proceeds</t>
  </si>
  <si>
    <t>Overallotment Option</t>
  </si>
  <si>
    <t>Summary Of Significant Accounting Policies - Cash, Cash Equivalents, and Restricted Cash (Details) - USD ($) $ in Thousands</t>
  </si>
  <si>
    <t>Dec. 31, 2014</t>
  </si>
  <si>
    <t>Restricted cash</t>
  </si>
  <si>
    <t>Restricted cash included in "Prepaid expenses and other current assets"</t>
  </si>
  <si>
    <t>Restricted cash included in "Restricted cash and other non-current assets"</t>
  </si>
  <si>
    <t>Summary Of Significant Accounting Policies - Accounts Receivable (Details) - USD ($) $ in Thousands</t>
  </si>
  <si>
    <t>Bad debt write-offs</t>
  </si>
  <si>
    <t>Allowance for doubtful accounts</t>
  </si>
  <si>
    <t>Summary Of Significant Accounting Policies - Property And Equipment (Details) - USD ($) $ in Thousands</t>
  </si>
  <si>
    <t>Property and equipment policy</t>
  </si>
  <si>
    <t>Impairment losses</t>
  </si>
  <si>
    <t>Laboratory equipment</t>
  </si>
  <si>
    <t>Estimated useful life</t>
  </si>
  <si>
    <t>5 years</t>
  </si>
  <si>
    <t>Computer equipment and software</t>
  </si>
  <si>
    <t>3 years</t>
  </si>
  <si>
    <t>Furniture and office equipment</t>
  </si>
  <si>
    <t>Building</t>
  </si>
  <si>
    <t>30 years</t>
  </si>
  <si>
    <t>Summary Of Significant Accounting Policies - Warrants to Purchase Convertible Preferred Stock (Details)</t>
  </si>
  <si>
    <t>3 Months Ended</t>
  </si>
  <si>
    <t>10 Months Ended</t>
  </si>
  <si>
    <t>20 Months Ended</t>
  </si>
  <si>
    <t>32 Months Ended</t>
  </si>
  <si>
    <t>Jul. 31, 2017USD ($)</t>
  </si>
  <si>
    <t>May 31, 2016USD ($)</t>
  </si>
  <si>
    <t>Dec. 31, 2017USD ($)</t>
  </si>
  <si>
    <t>Sep. 30, 2017USD ($)</t>
  </si>
  <si>
    <t>Jun. 30, 2017USD ($)</t>
  </si>
  <si>
    <t>Mar. 31, 2017USD ($)</t>
  </si>
  <si>
    <t>Dec. 31, 2016USD ($)</t>
  </si>
  <si>
    <t>Sep. 30, 2016USD ($)</t>
  </si>
  <si>
    <t>Jun. 30, 2016USD ($)</t>
  </si>
  <si>
    <t>Mar. 31, 2016USD ($)</t>
  </si>
  <si>
    <t>Dec. 31, 2017USD ($)item</t>
  </si>
  <si>
    <t>Dec. 31, 2015USD ($)</t>
  </si>
  <si>
    <t>Number of Revenue Agreements | item</t>
  </si>
  <si>
    <t>Adjustment to valuation allowance</t>
  </si>
  <si>
    <t>ASU 2016-09</t>
  </si>
  <si>
    <t>Juno Therapeutics | Collaboration and License Agreement</t>
  </si>
  <si>
    <t>Milestone payment received under license agreement</t>
  </si>
  <si>
    <t>Cystic Fibrosis Foundation Therapeutics, Inc. | Development award agreement</t>
  </si>
  <si>
    <t>Allergan | Strategic Alliance</t>
  </si>
  <si>
    <t>Cash Equivalents &amp; Marketable Securities (Details) $ in Thousands</t>
  </si>
  <si>
    <t>Cash equivalents and marketable securities</t>
  </si>
  <si>
    <t>Amortized Cost</t>
  </si>
  <si>
    <t>Gross Unrealized Losses</t>
  </si>
  <si>
    <t>Fair Value</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U.S. Treasuries</t>
  </si>
  <si>
    <t>Government agency securities</t>
  </si>
  <si>
    <t>Money market funds</t>
  </si>
  <si>
    <t>Fair Value Measurements - Recurring Basis (Details) $ in Thousands</t>
  </si>
  <si>
    <t>Dec. 31, 2016USD ($)item</t>
  </si>
  <si>
    <t>Financial Assets</t>
  </si>
  <si>
    <t>Transfers between levels | item</t>
  </si>
  <si>
    <t>Recurring</t>
  </si>
  <si>
    <t>Total financial assets</t>
  </si>
  <si>
    <t>Recurring | U.S. Treasuries</t>
  </si>
  <si>
    <t>Recurring | Government agency securities</t>
  </si>
  <si>
    <t>Recurring | Money market funds</t>
  </si>
  <si>
    <t>Recurring | Level 1</t>
  </si>
  <si>
    <t>Recurring | Level 1 | U.S. Treasuries</t>
  </si>
  <si>
    <t>Recurring | Level 1 | Government agency securities</t>
  </si>
  <si>
    <t>Recurring | Level 1 | Money market funds</t>
  </si>
  <si>
    <t>Prepaid Expenses And Other Current Assets (Details) - USD ($) $ in Thousands</t>
  </si>
  <si>
    <t>Prepaid expenses</t>
  </si>
  <si>
    <t>Other</t>
  </si>
  <si>
    <t>Property and Equipment, net (Details) - USD ($) $ in Thousands</t>
  </si>
  <si>
    <t>Property and equipment disclosures</t>
  </si>
  <si>
    <t>Total property and equipment</t>
  </si>
  <si>
    <t>Less: accumulated depreciation</t>
  </si>
  <si>
    <t>Depreciation expense</t>
  </si>
  <si>
    <t>Computer equipment</t>
  </si>
  <si>
    <t>Leasehold improvements</t>
  </si>
  <si>
    <t>Software</t>
  </si>
  <si>
    <t>Accrued Expenses (Details) - USD ($) $ in Thousands</t>
  </si>
  <si>
    <t>Employee related expenses</t>
  </si>
  <si>
    <t>Intellectual property and patent related fees</t>
  </si>
  <si>
    <t>Process and platform development expenses</t>
  </si>
  <si>
    <t>Success payment expenses</t>
  </si>
  <si>
    <t>Professional service expenses</t>
  </si>
  <si>
    <t>Other expenses</t>
  </si>
  <si>
    <t>Commitments and Contingencies - Operating Leases (Details) $ in Thousands</t>
  </si>
  <si>
    <t>Feb. 28, 2017ft²</t>
  </si>
  <si>
    <t>Feb. 29, 2016USD ($)ft²</t>
  </si>
  <si>
    <t>Future annual minimum lease payments</t>
  </si>
  <si>
    <t>Rent expense</t>
  </si>
  <si>
    <t>Hurley Street Lease</t>
  </si>
  <si>
    <t>Commitments and contingencies</t>
  </si>
  <si>
    <t>Leased space ( in square feet) | ft²</t>
  </si>
  <si>
    <t>Security deposit</t>
  </si>
  <si>
    <t>Extended lease option (in years)</t>
  </si>
  <si>
    <t>2023 and after</t>
  </si>
  <si>
    <t>Total minimum lease payments</t>
  </si>
  <si>
    <t>Facility Sublease Arrangement</t>
  </si>
  <si>
    <t>Future minimum rental revenue to be received</t>
  </si>
  <si>
    <t>Sublease term</t>
  </si>
  <si>
    <t>18 months</t>
  </si>
  <si>
    <t>Lease extension term</t>
  </si>
  <si>
    <t>Commitments and Contingencies - Licensor Expense Reimbursement (Details) - USD ($) $ in Millions</t>
  </si>
  <si>
    <t>Licensor Expense Reimbursement</t>
  </si>
  <si>
    <t>Expense for prosecution and maintenance of patent rights</t>
  </si>
  <si>
    <t>Commitments and Contingencies - Notes Payable (Details) - USD ($) $ in Thousands</t>
  </si>
  <si>
    <t>Dec. 06, 2017</t>
  </si>
  <si>
    <t>Mar. 28, 2017</t>
  </si>
  <si>
    <t>Jan. 31, 2018</t>
  </si>
  <si>
    <t>Sep. 30, 2017</t>
  </si>
  <si>
    <t>Aug. 31, 2017</t>
  </si>
  <si>
    <t>Notes Payable</t>
  </si>
  <si>
    <t>Notes paid in cash</t>
  </si>
  <si>
    <t>2016 License Agreements</t>
  </si>
  <si>
    <t>Market Capitalization</t>
  </si>
  <si>
    <t>Broad and Wageningen University | Cpf1 License Agreement</t>
  </si>
  <si>
    <t>Promissory notes issued</t>
  </si>
  <si>
    <t>Interest rate (as a percentage)</t>
  </si>
  <si>
    <t>4.80%</t>
  </si>
  <si>
    <t>Success Payments</t>
  </si>
  <si>
    <t>Broad and Wageningen University | Cpf1 License Agreement | Success Payment Notes</t>
  </si>
  <si>
    <t>The Broad Institute Inc | 2016 License Agreements</t>
  </si>
  <si>
    <t>The Broad Institute Inc | Cpf1 License Agreement</t>
  </si>
  <si>
    <t>Common stock issued</t>
  </si>
  <si>
    <t>The Broad Institute Inc | Cpf1 License Agreement | Success Payment Notes</t>
  </si>
  <si>
    <t>The Broad Institute Inc | Cpf1 License Agreement | Subsequent Event | Success Payment Notes</t>
  </si>
  <si>
    <t>Wageningen University | 2016 License Agreements</t>
  </si>
  <si>
    <t>Wageningen University | Cpf1 License Agreement</t>
  </si>
  <si>
    <t>Wageningen University | Cpf1 License Agreement | Success Payment Notes</t>
  </si>
  <si>
    <t>The General Hospital (MGH) | 2016 License Agreements</t>
  </si>
  <si>
    <t>The General Hospital (MGH) | 2016 License Agreements | Subsequent Event</t>
  </si>
  <si>
    <t>Significant Agreements - Juno Therapeutics Collaboration Agreement (Details) $ in Thousands</t>
  </si>
  <si>
    <t>Mar. 31, 2017USD ($)item</t>
  </si>
  <si>
    <t>May 31, 2015USD ($)item</t>
  </si>
  <si>
    <t>Advance payment on future research and development activities</t>
  </si>
  <si>
    <t>Deferred revenue, long-term</t>
  </si>
  <si>
    <t>Allergan</t>
  </si>
  <si>
    <t>Number of additional licenses | item</t>
  </si>
  <si>
    <t>One time payment to acquire the license</t>
  </si>
  <si>
    <t>Potential development milestone payments</t>
  </si>
  <si>
    <t>Number of days in which payment to be made</t>
  </si>
  <si>
    <t>45 days</t>
  </si>
  <si>
    <t>Allergan | Maximum</t>
  </si>
  <si>
    <t>Potential regulatory and commercial milestone payments</t>
  </si>
  <si>
    <t>Potential commercial milestone payment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Potential fee receivable for each gene target licensed</t>
  </si>
  <si>
    <t>Potential regulatory milestone payments</t>
  </si>
  <si>
    <t>Next possible milestone payment</t>
  </si>
  <si>
    <t>Number of options to purchase Development and Commercialization License | item</t>
  </si>
  <si>
    <t>Number of deliverables | item</t>
  </si>
  <si>
    <t>Number of accounting units | item</t>
  </si>
  <si>
    <t>Number of accounting units for Development and Commercialization License | item</t>
  </si>
  <si>
    <t>Number of accounting units for discount deliverables | item</t>
  </si>
  <si>
    <t>Allocable arrangement consideration - upfront payment</t>
  </si>
  <si>
    <t>Allocable arrangement consideration - research support</t>
  </si>
  <si>
    <t>Allocable arrangement consideration - specialized material costs</t>
  </si>
  <si>
    <t>Allocable arrangement consideration - aggregate arrangement consideration</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first Discount Deliverable for the first research area</t>
  </si>
  <si>
    <t>Allocable arrangement consideration - second Discount Deliverable for the first research area</t>
  </si>
  <si>
    <t>Allocable arrangement consideration - third Discount Deliverable for the first research area</t>
  </si>
  <si>
    <t>Allocable arrangement consideration - first Discount Deliverable for the second research area</t>
  </si>
  <si>
    <t>Allocable arrangement consideration - second Discount Deliverable for the second research area</t>
  </si>
  <si>
    <t>Allocable arrangement consideration - third Discount Deliverable for the second research area</t>
  </si>
  <si>
    <t>Allocable arrangement consideration -JRC Deliverable</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cialization license</t>
  </si>
  <si>
    <t>Contract termination notice</t>
  </si>
  <si>
    <t>90 days</t>
  </si>
  <si>
    <t>Strategic Alliance | Allergan | Maximum</t>
  </si>
  <si>
    <t>10 years</t>
  </si>
  <si>
    <t>Significant Agreements - Other Agreements (Details) $ in Thousands</t>
  </si>
  <si>
    <t>Sep. 30, 2017shares</t>
  </si>
  <si>
    <t>Aug. 31, 2017shares</t>
  </si>
  <si>
    <t>Aug. 31, 2016USD ($)item</t>
  </si>
  <si>
    <t>Oct. 31, 2014USD ($)shares</t>
  </si>
  <si>
    <t>Aug. 31, 2014USD ($)shares</t>
  </si>
  <si>
    <t>Dec. 16, 2016USD ($)</t>
  </si>
  <si>
    <t>The General Hospital (MGH) | License Patent Rights</t>
  </si>
  <si>
    <t>Upfront fee</t>
  </si>
  <si>
    <t>Stock issued to licensors | shares</t>
  </si>
  <si>
    <t>Percentage of outstanding shares issued</t>
  </si>
  <si>
    <t>0.50%</t>
  </si>
  <si>
    <t>Market capitalization threshold</t>
  </si>
  <si>
    <t>Market capitalization</t>
  </si>
  <si>
    <t>The General Hospital (MGH) | Maximum | License Patent Rights</t>
  </si>
  <si>
    <t>Potential liability for future clinical, regulatory and commercial milestone payments related to product approval</t>
  </si>
  <si>
    <t>Potential liability for future sales milestone payments</t>
  </si>
  <si>
    <t>Potential liability for future clinical and regulatory milestone payments related to product approval</t>
  </si>
  <si>
    <t>Percentage of net sales threshold for potential milestone payments to be made</t>
  </si>
  <si>
    <t>1.00%</t>
  </si>
  <si>
    <t>Number of licensed products | item</t>
  </si>
  <si>
    <t>Broad, Massachusetts Institute of Technology, or MIT, and Harvard (Institutions) | License Patent Right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Notes payable payment terms</t>
  </si>
  <si>
    <t>150 days</t>
  </si>
  <si>
    <t>Broad, Massachusetts Institute of Technology, or MIT, and Harvard (Institutions) | Cas9-II License Agreement</t>
  </si>
  <si>
    <t>Broad, Massachusetts Institute of Technology, or MIT, and Harvard (Institutions) | Maximum | Cpf1 License Agreement</t>
  </si>
  <si>
    <t>Royalties credit paid to third party (as a percent)</t>
  </si>
  <si>
    <t>50.00%</t>
  </si>
  <si>
    <t>Broad, Massachusetts Institute of Technology, or MIT, and Harvard (Institutions) | Maximum | Cpf1 Success Payments</t>
  </si>
  <si>
    <t>Broad, Massachusetts Institute of Technology, or MIT, and Harvard (Institutions) | Maximum | Cpf1 Market Cap Success Payments</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Minimum | Cas9-II License Agreement</t>
  </si>
  <si>
    <t>Broad, Massachusetts Institute of Technology, or MIT, and Harvard (Institutions) | Rare disease | Maximum</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Broad, Massachusetts Institute of Technology, or MIT, and Harvard (Institutions) | UNITED STATES | Human disease | Maximum | Cpf1 License Agreement</t>
  </si>
  <si>
    <t>Preferred Stock (Details) - shares</t>
  </si>
  <si>
    <t>Feb. 08, 2016</t>
  </si>
  <si>
    <t>Authorized common stock</t>
  </si>
  <si>
    <t>Authorized preferred stock</t>
  </si>
  <si>
    <t>Common Stock (Details) $ / shares in Units, $ in Thousands</t>
  </si>
  <si>
    <t>Jan. 31, 2018USD ($)$ / sharesshares</t>
  </si>
  <si>
    <t>Dec. 31, 2017USD ($)Voteshares</t>
  </si>
  <si>
    <t>Dec. 31, 2016USD ($)shares</t>
  </si>
  <si>
    <t>Common Stock, Capital Shares Reserved for Future Issuance</t>
  </si>
  <si>
    <t>Proceeds from public offering of common stock, net of issuance costs | $</t>
  </si>
  <si>
    <t>March 2017 ATM program | Cowen and Company LLC (“Cowen)</t>
  </si>
  <si>
    <t>Aggregate sales proceeds of stock | $</t>
  </si>
  <si>
    <t>Commission payable (as a percent)</t>
  </si>
  <si>
    <t>3.00%</t>
  </si>
  <si>
    <t>Voting rights per share | Vote</t>
  </si>
  <si>
    <t>Dividends, Common Stock | $</t>
  </si>
  <si>
    <t>Common Stock. | Outstanding stock options</t>
  </si>
  <si>
    <t>2013 Plan | Common Stock. | Outstanding stock options</t>
  </si>
  <si>
    <t>2015 Plan | Common Stock.</t>
  </si>
  <si>
    <t>2015 Plan | Common Stock. | Outstanding stock options</t>
  </si>
  <si>
    <t>2015 Employee Stock Purchase Plan</t>
  </si>
  <si>
    <t>Subsequent Event</t>
  </si>
  <si>
    <t>Price per share | $ / shares</t>
  </si>
  <si>
    <t>Subsequent Event | March 2017 ATM program | Cowen and Company LLC (“Cowen)</t>
  </si>
  <si>
    <t>Stock Based Compensation - 2013 Stock Incentive Plan (Details)</t>
  </si>
  <si>
    <t>Jan. 01, 2018shares</t>
  </si>
  <si>
    <t>Jul. 31, 2015shares</t>
  </si>
  <si>
    <t>Apr. 30, 2015shares</t>
  </si>
  <si>
    <t>Jun. 30, 2014shares</t>
  </si>
  <si>
    <t>Dec. 31, 2017$ / sharesshares</t>
  </si>
  <si>
    <t>Dec. 31, 2017itemshares</t>
  </si>
  <si>
    <t>Dec. 31, 2016shares</t>
  </si>
  <si>
    <t>Sep. 30, 2013shares</t>
  </si>
  <si>
    <t>Stock-based compensation disclosures</t>
  </si>
  <si>
    <t>Shares reserved for future awards</t>
  </si>
  <si>
    <t>Employee and Consultant Options</t>
  </si>
  <si>
    <t>Options granted (in shares)</t>
  </si>
  <si>
    <t>Restricted Stock</t>
  </si>
  <si>
    <t>Shares granted</t>
  </si>
  <si>
    <t>Issued (in dollars per share) | $ / shares</t>
  </si>
  <si>
    <t>2013 Plan</t>
  </si>
  <si>
    <t>Shares authorized</t>
  </si>
  <si>
    <t>Increase to number of shares authorized</t>
  </si>
  <si>
    <t>2013 Plan | Outstanding stock options</t>
  </si>
  <si>
    <t>Vesting period</t>
  </si>
  <si>
    <t>4 years</t>
  </si>
  <si>
    <t>Expiration period</t>
  </si>
  <si>
    <t>2013 Plan | Performance based awards</t>
  </si>
  <si>
    <t>Number of awards with performance vesting criteria | item</t>
  </si>
  <si>
    <t>2015 Plan | Subsequent Event</t>
  </si>
  <si>
    <t>2015 Employee Stock Purchase Plan | Subsequent Event</t>
  </si>
  <si>
    <t>Maximum | 2013 Plan | Consultant Stock Options</t>
  </si>
  <si>
    <t>Maximum | 2015 Plan</t>
  </si>
  <si>
    <t>Percent of shares outstanding reserved for future awards (as a percent)</t>
  </si>
  <si>
    <t>4.00%</t>
  </si>
  <si>
    <t>Maximum | 2015 Employee Stock Purchase Plan</t>
  </si>
  <si>
    <t>Minimum | 2013 Plan | Consultant Stock Options</t>
  </si>
  <si>
    <t>Stock Based Compensation - Founder Awards (Details) - Founder Awards</t>
  </si>
  <si>
    <t>Jun. 30, 2014USD ($)itemshares</t>
  </si>
  <si>
    <t>Vesting percentage at issuance of Series A Preferred Stock</t>
  </si>
  <si>
    <t>25.00%</t>
  </si>
  <si>
    <t>Monthly vesting percentage after issuance of Series A Preferred Stock</t>
  </si>
  <si>
    <t>1.5625%</t>
  </si>
  <si>
    <t>Number of founders not providing service | item</t>
  </si>
  <si>
    <t>Shares repurchased</t>
  </si>
  <si>
    <t>Payments for repurchase of shares | $</t>
  </si>
  <si>
    <t>Stock-based Compensation - Expense (Details) - USD ($) $ in Thousands</t>
  </si>
  <si>
    <t>Compensation expense</t>
  </si>
  <si>
    <t>Research and development.</t>
  </si>
  <si>
    <t>Stock-based Compensation - Restricted Stock and Stock Options (Details) - USD ($)</t>
  </si>
  <si>
    <t>Changes in unvested stock options</t>
  </si>
  <si>
    <t>Changes in unvested restricted stock</t>
  </si>
  <si>
    <t>Unvested restricted common stock, beginning of period (in shares)</t>
  </si>
  <si>
    <t>Issued (in shares)</t>
  </si>
  <si>
    <t>Vested (in shares)</t>
  </si>
  <si>
    <t>Forfeited (in shares)</t>
  </si>
  <si>
    <t>Unvested restricted common stock, end of period(in shares)</t>
  </si>
  <si>
    <t>Weighted Average Grant Date Fair Value</t>
  </si>
  <si>
    <t>Balance, beginning of period</t>
  </si>
  <si>
    <t>Issued (in dollars per share)</t>
  </si>
  <si>
    <t>Vested (in dollars per share)</t>
  </si>
  <si>
    <t>Forfeited (in dollars per share)</t>
  </si>
  <si>
    <t>Balance, ending of period</t>
  </si>
  <si>
    <t>Restricted Stock | Employees</t>
  </si>
  <si>
    <t>Unrecognized stock-based compensation expense</t>
  </si>
  <si>
    <t>Restricted Stock | Non-employees</t>
  </si>
  <si>
    <t>Period for recognition</t>
  </si>
  <si>
    <t>4 years 8 months 12 days</t>
  </si>
  <si>
    <t>Outstanding, beginning of period (in shares)</t>
  </si>
  <si>
    <t>Granted (in shares)</t>
  </si>
  <si>
    <t>Exercised (in shares)</t>
  </si>
  <si>
    <t>Cancelled (in shares)</t>
  </si>
  <si>
    <t>Outstanding, end of period (in shares)</t>
  </si>
  <si>
    <t>Vested and expected to vest (in shares)</t>
  </si>
  <si>
    <t>Exercisable (in shares)</t>
  </si>
  <si>
    <t>Outstanding, beginning of period (in dollars per share)</t>
  </si>
  <si>
    <t>Exercised (in dollars per share)</t>
  </si>
  <si>
    <t>Outstanding, end of period (in dollars per share)</t>
  </si>
  <si>
    <t>Vested and expected to vest outstanding, weighted average exercise price (in dollars per share)</t>
  </si>
  <si>
    <t>Exercisable (in dollar per share)</t>
  </si>
  <si>
    <t>Remaining contractual life</t>
  </si>
  <si>
    <t>8 years 6 months</t>
  </si>
  <si>
    <t>8 years 9 months 18 days</t>
  </si>
  <si>
    <t>Vested and expected to vest, remaining contractual life</t>
  </si>
  <si>
    <t>Exercisable, remaining contractual life</t>
  </si>
  <si>
    <t>8 years 3 months 18 days</t>
  </si>
  <si>
    <t>Aggregate intrinsic value</t>
  </si>
  <si>
    <t>Vesting and expected to vest, aggregate intrinsic value</t>
  </si>
  <si>
    <t>Exercisable, aggregated intrinsic value</t>
  </si>
  <si>
    <t>Unvested stock options (in shares)</t>
  </si>
  <si>
    <t>Intrinsic value of options exercised</t>
  </si>
  <si>
    <t>Weighted average fair value of options granted (per share)</t>
  </si>
  <si>
    <t>Employee and Consultant Options | Employees and directors</t>
  </si>
  <si>
    <t>Employee and Consultant Options | Employees</t>
  </si>
  <si>
    <t>2 years 6 months</t>
  </si>
  <si>
    <t>Stock-based Compensation - Assumptions (Details) - Employee and Consultant Options - USD ($) $ in Millions</t>
  </si>
  <si>
    <t>Employees and directors</t>
  </si>
  <si>
    <t>Assumptions</t>
  </si>
  <si>
    <t>Expected volatility</t>
  </si>
  <si>
    <t>77.80%</t>
  </si>
  <si>
    <t>78.40%</t>
  </si>
  <si>
    <t>78.80%</t>
  </si>
  <si>
    <t>Expected term (in years)</t>
  </si>
  <si>
    <t>6 years 3 months</t>
  </si>
  <si>
    <t>Risk free interest rate</t>
  </si>
  <si>
    <t>2.10%</t>
  </si>
  <si>
    <t>1.50%</t>
  </si>
  <si>
    <t>1.70%</t>
  </si>
  <si>
    <t>Employees</t>
  </si>
  <si>
    <t>Non-employees</t>
  </si>
  <si>
    <t>76.50%</t>
  </si>
  <si>
    <t>80.00%</t>
  </si>
  <si>
    <t>1.60%</t>
  </si>
  <si>
    <t>2.20%</t>
  </si>
  <si>
    <t>401(K) Savings Plan (Details) - USD ($)</t>
  </si>
  <si>
    <t>Employer match (as a percent)</t>
  </si>
  <si>
    <t>200.00%</t>
  </si>
  <si>
    <t>Maximum employee contributions eligible for matching contributions</t>
  </si>
  <si>
    <t>Maximum employee contributions eligible for matching contributions (as a percent)</t>
  </si>
  <si>
    <t>Contributions to the 401(k) Plan</t>
  </si>
  <si>
    <t>Income Taxes - Effective Income Tax Rate (Details)</t>
  </si>
  <si>
    <t>Reconciliation of income tax rate</t>
  </si>
  <si>
    <t>Income tax computed at federal statutory tax rate</t>
  </si>
  <si>
    <t>34.00%</t>
  </si>
  <si>
    <t>State taxes, net of federal benefit</t>
  </si>
  <si>
    <t>5.90%</t>
  </si>
  <si>
    <t>3.50%</t>
  </si>
  <si>
    <t>2.50%</t>
  </si>
  <si>
    <t>General business credit carryovers</t>
  </si>
  <si>
    <t>0.80%</t>
  </si>
  <si>
    <t>Non-deductible expenses</t>
  </si>
  <si>
    <t>(2.10%)</t>
  </si>
  <si>
    <t>(3.60%)</t>
  </si>
  <si>
    <t>(17.90%)</t>
  </si>
  <si>
    <t>Federal tax rate reduction</t>
  </si>
  <si>
    <t>(24.70%)</t>
  </si>
  <si>
    <t>Change in valuation allowance</t>
  </si>
  <si>
    <t>(15.60%)</t>
  </si>
  <si>
    <t>(35.40%)</t>
  </si>
  <si>
    <t>(19.40%)</t>
  </si>
  <si>
    <t>Income Taxes - Tax Reform (Details)</t>
  </si>
  <si>
    <t>Tax Cuts and Jobs Act</t>
  </si>
  <si>
    <t>U.S. Federal corporate tax rate (as a percent)</t>
  </si>
  <si>
    <t>Forecast</t>
  </si>
  <si>
    <t>21.00%</t>
  </si>
  <si>
    <t>Income Taxes - Components of Deferred Tax Assets And Liabilities (Details) - USD ($) $ in Thousands</t>
  </si>
  <si>
    <t>Deferred tax assets:</t>
  </si>
  <si>
    <t>Net operating loss carryforwards</t>
  </si>
  <si>
    <t>Tax credit carryforwards</t>
  </si>
  <si>
    <t>Capitalized patent costs</t>
  </si>
  <si>
    <t>Total deferred tax assets</t>
  </si>
  <si>
    <t>Less valuation allowance</t>
  </si>
  <si>
    <t>Net deferred tax assets</t>
  </si>
  <si>
    <t>Deferred tax liabilities - depreciation and amortization</t>
  </si>
  <si>
    <t>Income Taxes - Net Operating Losses (Details) - USD ($) $ in Millions</t>
  </si>
  <si>
    <t>Operating Loss Carryforwards [Line Items]</t>
  </si>
  <si>
    <t>Net operating losses</t>
  </si>
  <si>
    <t>Tax credit carryforward</t>
  </si>
  <si>
    <t>Income Taxes - Other Narrative Disclosures (Details) - USD ($) $ in Thousands</t>
  </si>
  <si>
    <t>Section 382 period</t>
  </si>
  <si>
    <t>Section 382 percentage</t>
  </si>
  <si>
    <t>Valuation allowance</t>
  </si>
  <si>
    <t>Change in the valuation allowance</t>
  </si>
  <si>
    <t>Unrecognized tax benefits</t>
  </si>
  <si>
    <t>Net Loss per Share (Details) - shares</t>
  </si>
  <si>
    <t>Potentially dilutive securities</t>
  </si>
  <si>
    <t>Anti-dilutive common stock equivalent shares</t>
  </si>
  <si>
    <t>Outstanding stock options</t>
  </si>
  <si>
    <t>Convertible notes</t>
  </si>
  <si>
    <t>Related-party Transactions (Details) - USD ($) $ in Millions</t>
  </si>
  <si>
    <t>Rent and facility related fees</t>
  </si>
  <si>
    <t>Related Party Transaction [Line Items]</t>
  </si>
  <si>
    <t>Fees paid to related party</t>
  </si>
  <si>
    <t>Fees received from related party</t>
  </si>
  <si>
    <t>Investor(s)</t>
  </si>
  <si>
    <t>Professional fees</t>
  </si>
  <si>
    <t>Selected Quarterly Financial Data (Details) - USD ($) $ / shares in Units, $ in Thousands</t>
  </si>
  <si>
    <t>Sep. 30, 2016</t>
  </si>
  <si>
    <t>Jun. 30, 2016</t>
  </si>
  <si>
    <t>Mar. 31, 2016</t>
  </si>
  <si>
    <t>Total revenue</t>
  </si>
  <si>
    <t>Total other income (expense), net</t>
  </si>
  <si>
    <t>Net loss applicable to common stockholders</t>
  </si>
  <si>
    <t>Net loss per share applicable to common stockholders - basic and diluted</t>
  </si>
  <si>
    <t>Subsequent Events (Details) - USD ($) $ / shares in Units, $ in Thousands</t>
  </si>
  <si>
    <t>Subsequent Event [Line Items]</t>
  </si>
  <si>
    <t>Gross proceeds from issuance of shares</t>
  </si>
  <si>
    <t>Cpf1 License Agreement | The Broad Institute Inc</t>
  </si>
  <si>
    <t>Payments for purchase of assets</t>
  </si>
  <si>
    <t>Number of shares issued under asset purchase agreement</t>
  </si>
  <si>
    <t>Price per share</t>
  </si>
  <si>
    <t>Subsequent Event | 2016 License Agreements | The General Hospital (MGH)</t>
  </si>
  <si>
    <t>Success Payment Notes | Cpf1 License Agreement | The Broad Institute Inc</t>
  </si>
  <si>
    <t>Success Payment Notes | Subsequent Event | Cpf1 License Agreement | The Broad Institute In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6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02961068</v>
      </c>
    </row>
    <row r="15" spans="1:4">
      <c r="A15" s="4" t="s">
        <v>25</v>
      </c>
      <c r="C15" s="5" t="n">
        <v>4688485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630</v>
      </c>
      <c r="C3" s="6" t="n">
        <v>185323</v>
      </c>
    </row>
    <row r="4" spans="1:3">
      <c r="A4" s="4" t="s">
        <v>33</v>
      </c>
      <c r="B4" s="5" t="n">
        <v>182509</v>
      </c>
    </row>
    <row r="5" spans="1:3">
      <c r="A5" s="4" t="s">
        <v>34</v>
      </c>
      <c r="B5" s="5" t="n">
        <v>679</v>
      </c>
      <c r="C5" s="5" t="n">
        <v>88</v>
      </c>
    </row>
    <row r="6" spans="1:3">
      <c r="A6" s="4" t="s">
        <v>35</v>
      </c>
      <c r="B6" s="5" t="n">
        <v>2381</v>
      </c>
      <c r="C6" s="5" t="n">
        <v>1772</v>
      </c>
    </row>
    <row r="7" spans="1:3">
      <c r="A7" s="4" t="s">
        <v>36</v>
      </c>
      <c r="B7" s="5" t="n">
        <v>332199</v>
      </c>
      <c r="C7" s="5" t="n">
        <v>187183</v>
      </c>
    </row>
    <row r="8" spans="1:3">
      <c r="A8" s="4" t="s">
        <v>37</v>
      </c>
      <c r="B8" s="5" t="n">
        <v>39442</v>
      </c>
      <c r="C8" s="5" t="n">
        <v>40378</v>
      </c>
    </row>
    <row r="9" spans="1:3">
      <c r="A9" s="4" t="s">
        <v>38</v>
      </c>
      <c r="B9" s="5" t="n">
        <v>1619</v>
      </c>
      <c r="C9" s="5" t="n">
        <v>1621</v>
      </c>
    </row>
    <row r="10" spans="1:3">
      <c r="A10" s="4" t="s">
        <v>39</v>
      </c>
      <c r="B10" s="5" t="n">
        <v>373260</v>
      </c>
      <c r="C10" s="5" t="n">
        <v>229182</v>
      </c>
    </row>
    <row r="11" spans="1:3">
      <c r="A11" s="3" t="s">
        <v>40</v>
      </c>
    </row>
    <row r="12" spans="1:3">
      <c r="A12" s="4" t="s">
        <v>41</v>
      </c>
      <c r="B12" s="5" t="n">
        <v>4020</v>
      </c>
      <c r="C12" s="5" t="n">
        <v>4640</v>
      </c>
    </row>
    <row r="13" spans="1:3">
      <c r="A13" s="4" t="s">
        <v>42</v>
      </c>
      <c r="B13" s="5" t="n">
        <v>11049</v>
      </c>
      <c r="C13" s="5" t="n">
        <v>17439</v>
      </c>
    </row>
    <row r="14" spans="1:3">
      <c r="A14" s="4" t="s">
        <v>43</v>
      </c>
      <c r="B14" s="5" t="n">
        <v>7500</v>
      </c>
      <c r="C14" s="5" t="n">
        <v>10000</v>
      </c>
    </row>
    <row r="15" spans="1:3">
      <c r="A15" s="4" t="s">
        <v>44</v>
      </c>
      <c r="B15" s="5" t="n">
        <v>13238</v>
      </c>
      <c r="C15" s="5" t="n">
        <v>256</v>
      </c>
    </row>
    <row r="16" spans="1:3">
      <c r="A16" s="4" t="s">
        <v>45</v>
      </c>
      <c r="B16" s="5" t="n">
        <v>900</v>
      </c>
      <c r="C16" s="5" t="n">
        <v>748</v>
      </c>
    </row>
    <row r="17" spans="1:3">
      <c r="A17" s="4" t="s">
        <v>46</v>
      </c>
      <c r="B17" s="5" t="n">
        <v>36707</v>
      </c>
      <c r="C17" s="5" t="n">
        <v>33083</v>
      </c>
    </row>
    <row r="18" spans="1:3">
      <c r="A18" s="4" t="s">
        <v>47</v>
      </c>
      <c r="B18" s="5" t="n">
        <v>94725</v>
      </c>
      <c r="C18" s="5" t="n">
        <v>26000</v>
      </c>
    </row>
    <row r="19" spans="1:3">
      <c r="A19" s="4" t="s">
        <v>48</v>
      </c>
      <c r="B19" s="5" t="n">
        <v>33431</v>
      </c>
      <c r="C19" s="5" t="n">
        <v>35096</v>
      </c>
    </row>
    <row r="20" spans="1:3">
      <c r="A20" s="4" t="s">
        <v>49</v>
      </c>
      <c r="B20" s="5" t="n">
        <v>317</v>
      </c>
      <c r="C20" s="5" t="n">
        <v>396</v>
      </c>
    </row>
    <row r="21" spans="1:3">
      <c r="A21" s="4" t="s">
        <v>50</v>
      </c>
      <c r="B21" s="5" t="n">
        <v>165180</v>
      </c>
      <c r="C21" s="5" t="n">
        <v>94575</v>
      </c>
    </row>
    <row r="22" spans="1:3">
      <c r="A22" s="4" t="s">
        <v>51</v>
      </c>
      <c r="B22" s="4" t="s">
        <v>52</v>
      </c>
      <c r="C22" s="4" t="s">
        <v>52</v>
      </c>
    </row>
    <row r="23" spans="1:3">
      <c r="A23" s="3" t="s">
        <v>53</v>
      </c>
    </row>
    <row r="24" spans="1:3">
      <c r="A24" s="4" t="s">
        <v>54</v>
      </c>
      <c r="B24" s="4" t="s">
        <v>52</v>
      </c>
      <c r="C24" s="4" t="s">
        <v>52</v>
      </c>
    </row>
    <row r="25" spans="1:3">
      <c r="A25" s="4" t="s">
        <v>55</v>
      </c>
      <c r="B25" s="5" t="n">
        <v>4</v>
      </c>
      <c r="C25" s="5" t="n">
        <v>4</v>
      </c>
    </row>
    <row r="26" spans="1:3">
      <c r="A26" s="4" t="s">
        <v>56</v>
      </c>
      <c r="B26" s="5" t="n">
        <v>514002</v>
      </c>
      <c r="C26" s="5" t="n">
        <v>320129</v>
      </c>
    </row>
    <row r="27" spans="1:3">
      <c r="A27" s="4" t="s">
        <v>57</v>
      </c>
      <c r="B27" s="5" t="n">
        <v>-76</v>
      </c>
    </row>
    <row r="28" spans="1:3">
      <c r="A28" s="4" t="s">
        <v>58</v>
      </c>
      <c r="B28" s="5" t="n">
        <v>-305850</v>
      </c>
      <c r="C28" s="5" t="n">
        <v>-185526</v>
      </c>
    </row>
    <row r="29" spans="1:3">
      <c r="A29" s="4" t="s">
        <v>59</v>
      </c>
      <c r="B29" s="5" t="n">
        <v>208080</v>
      </c>
      <c r="C29" s="5" t="n">
        <v>134607</v>
      </c>
    </row>
    <row r="30" spans="1:3">
      <c r="A30" s="4" t="s">
        <v>60</v>
      </c>
      <c r="B30" s="6" t="n">
        <v>373260</v>
      </c>
      <c r="C30" s="6" t="n">
        <v>22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25</v>
      </c>
    </row>
    <row r="3" spans="1:2">
      <c r="A3" s="3" t="s">
        <v>224</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95000000</v>
      </c>
      <c r="C8" s="5" t="n">
        <v>195000000</v>
      </c>
    </row>
    <row r="9" spans="1:3">
      <c r="A9" s="4" t="s">
        <v>69</v>
      </c>
      <c r="B9" s="5" t="n">
        <v>45025448</v>
      </c>
      <c r="C9" s="5" t="n">
        <v>36662724</v>
      </c>
    </row>
    <row r="10" spans="1:3">
      <c r="A10" s="4" t="s">
        <v>70</v>
      </c>
      <c r="B10" s="5" t="n">
        <v>44507960</v>
      </c>
      <c r="C10" s="5" t="n">
        <v>35818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3728</v>
      </c>
      <c r="C4" s="6" t="n">
        <v>6053</v>
      </c>
      <c r="D4" s="6" t="n">
        <v>1629</v>
      </c>
    </row>
    <row r="5" spans="1:4">
      <c r="A5" s="3" t="s">
        <v>75</v>
      </c>
    </row>
    <row r="6" spans="1:4">
      <c r="A6" s="4" t="s">
        <v>76</v>
      </c>
      <c r="B6" s="5" t="n">
        <v>83159</v>
      </c>
      <c r="C6" s="5" t="n">
        <v>56979</v>
      </c>
      <c r="D6" s="5" t="n">
        <v>18846</v>
      </c>
    </row>
    <row r="7" spans="1:4">
      <c r="A7" s="4" t="s">
        <v>77</v>
      </c>
      <c r="B7" s="5" t="n">
        <v>50502</v>
      </c>
      <c r="C7" s="5" t="n">
        <v>46262</v>
      </c>
      <c r="D7" s="5" t="n">
        <v>18095</v>
      </c>
    </row>
    <row r="8" spans="1:4">
      <c r="A8" s="4" t="s">
        <v>78</v>
      </c>
      <c r="B8" s="5" t="n">
        <v>133661</v>
      </c>
      <c r="C8" s="5" t="n">
        <v>103241</v>
      </c>
      <c r="D8" s="5" t="n">
        <v>36941</v>
      </c>
    </row>
    <row r="9" spans="1:4">
      <c r="A9" s="4" t="s">
        <v>79</v>
      </c>
      <c r="B9" s="5" t="n">
        <v>-119933</v>
      </c>
      <c r="C9" s="5" t="n">
        <v>-97188</v>
      </c>
      <c r="D9" s="5" t="n">
        <v>-35312</v>
      </c>
    </row>
    <row r="10" spans="1:4">
      <c r="A10" s="3" t="s">
        <v>80</v>
      </c>
    </row>
    <row r="11" spans="1:4">
      <c r="A11" s="4" t="s">
        <v>81</v>
      </c>
      <c r="B11" s="5" t="n">
        <v>587</v>
      </c>
      <c r="C11" s="5" t="n">
        <v>-57</v>
      </c>
      <c r="D11" s="5" t="n">
        <v>-37445</v>
      </c>
    </row>
    <row r="12" spans="1:4">
      <c r="A12" s="4" t="s">
        <v>82</v>
      </c>
      <c r="B12" s="5" t="n">
        <v>-978</v>
      </c>
      <c r="C12" s="5" t="n">
        <v>62</v>
      </c>
      <c r="D12" s="5" t="n">
        <v>-143</v>
      </c>
    </row>
    <row r="13" spans="1:4">
      <c r="A13" s="4" t="s">
        <v>83</v>
      </c>
      <c r="B13" s="5" t="n">
        <v>-391</v>
      </c>
      <c r="C13" s="5" t="n">
        <v>5</v>
      </c>
      <c r="D13" s="5" t="n">
        <v>-37588</v>
      </c>
    </row>
    <row r="14" spans="1:4">
      <c r="A14" s="4" t="s">
        <v>84</v>
      </c>
      <c r="B14" s="5" t="n">
        <v>-120324</v>
      </c>
      <c r="C14" s="5" t="n">
        <v>-97183</v>
      </c>
      <c r="D14" s="5" t="n">
        <v>-72900</v>
      </c>
    </row>
    <row r="15" spans="1:4">
      <c r="A15" s="3" t="s">
        <v>85</v>
      </c>
    </row>
    <row r="16" spans="1:4">
      <c r="A16" s="4" t="s">
        <v>84</v>
      </c>
      <c r="B16" s="5" t="n">
        <v>-120324</v>
      </c>
      <c r="C16" s="5" t="n">
        <v>-97183</v>
      </c>
      <c r="D16" s="5" t="n">
        <v>-72900</v>
      </c>
    </row>
    <row r="17" spans="1:4">
      <c r="A17" s="4" t="s">
        <v>86</v>
      </c>
      <c r="C17" s="5" t="n">
        <v>-47</v>
      </c>
      <c r="D17" s="5" t="n">
        <v>-394</v>
      </c>
    </row>
    <row r="18" spans="1:4">
      <c r="A18" s="4" t="s">
        <v>87</v>
      </c>
      <c r="B18" s="6" t="n">
        <v>-120324</v>
      </c>
      <c r="C18" s="6" t="n">
        <v>-97230</v>
      </c>
      <c r="D18" s="6" t="n">
        <v>-73294</v>
      </c>
    </row>
    <row r="19" spans="1:4">
      <c r="A19" s="4" t="s">
        <v>88</v>
      </c>
      <c r="B19" s="8" t="n">
        <v>-2.98</v>
      </c>
      <c r="C19" s="8" t="n">
        <v>-3.02</v>
      </c>
      <c r="D19" s="8" t="n">
        <v>-28.55</v>
      </c>
    </row>
    <row r="20" spans="1:4">
      <c r="A20" s="4" t="s">
        <v>89</v>
      </c>
      <c r="B20" s="5" t="n">
        <v>40323631</v>
      </c>
      <c r="C20" s="5" t="n">
        <v>32219717</v>
      </c>
      <c r="D20" s="5" t="n">
        <v>2566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20</v>
      </c>
      <c r="B1" s="2" t="s">
        <v>321</v>
      </c>
    </row>
    <row r="2" spans="1:5">
      <c r="B2" s="2" t="s">
        <v>2</v>
      </c>
      <c r="C2" s="2" t="s">
        <v>322</v>
      </c>
      <c r="D2" s="2" t="s">
        <v>323</v>
      </c>
      <c r="E2" s="2" t="s">
        <v>30</v>
      </c>
    </row>
    <row r="3" spans="1:5">
      <c r="A3" s="3" t="s">
        <v>324</v>
      </c>
    </row>
    <row r="4" spans="1:5">
      <c r="A4" s="4" t="s">
        <v>58</v>
      </c>
      <c r="B4" s="6" t="n">
        <v>-305850</v>
      </c>
      <c r="E4" s="6" t="n">
        <v>-185526</v>
      </c>
    </row>
    <row r="5" spans="1:5">
      <c r="A5" s="4" t="s">
        <v>325</v>
      </c>
    </row>
    <row r="6" spans="1:5">
      <c r="A6" s="3" t="s">
        <v>324</v>
      </c>
    </row>
    <row r="7" spans="1:5">
      <c r="A7" s="4" t="s">
        <v>326</v>
      </c>
      <c r="B7" s="5" t="n">
        <v>2265500</v>
      </c>
      <c r="C7" s="5" t="n">
        <v>4600000</v>
      </c>
      <c r="D7" s="5" t="n">
        <v>6785000</v>
      </c>
    </row>
    <row r="8" spans="1:5">
      <c r="A8" s="4" t="s">
        <v>327</v>
      </c>
      <c r="D8" s="6" t="n">
        <v>16</v>
      </c>
    </row>
    <row r="9" spans="1:5">
      <c r="A9" s="4" t="s">
        <v>328</v>
      </c>
      <c r="D9" s="6" t="n">
        <v>97500</v>
      </c>
    </row>
    <row r="10" spans="1:5">
      <c r="A10" s="4" t="s">
        <v>107</v>
      </c>
    </row>
    <row r="11" spans="1:5">
      <c r="A11" s="3" t="s">
        <v>324</v>
      </c>
    </row>
    <row r="12" spans="1:5">
      <c r="A12" s="4" t="s">
        <v>326</v>
      </c>
      <c r="B12" s="5" t="n">
        <v>295500</v>
      </c>
      <c r="C12" s="5" t="n">
        <v>4600000</v>
      </c>
    </row>
    <row r="13" spans="1:5">
      <c r="A13" s="4" t="s">
        <v>327</v>
      </c>
      <c r="C13" s="8" t="n">
        <v>22.5</v>
      </c>
    </row>
    <row r="14" spans="1:5">
      <c r="A14" s="4" t="s">
        <v>328</v>
      </c>
      <c r="C14" s="6" t="n">
        <v>96700</v>
      </c>
    </row>
    <row r="15" spans="1:5">
      <c r="A15" s="4" t="s">
        <v>108</v>
      </c>
    </row>
    <row r="16" spans="1:5">
      <c r="A16" s="3" t="s">
        <v>324</v>
      </c>
    </row>
    <row r="17" spans="1:5">
      <c r="A17" s="4" t="s">
        <v>326</v>
      </c>
      <c r="B17" s="5" t="n">
        <v>2265500</v>
      </c>
    </row>
    <row r="18" spans="1:5">
      <c r="A18" s="4" t="s">
        <v>327</v>
      </c>
      <c r="B18" s="6" t="n">
        <v>26</v>
      </c>
    </row>
    <row r="19" spans="1:5">
      <c r="A19" s="4" t="s">
        <v>328</v>
      </c>
      <c r="B19" s="6" t="n">
        <v>57200</v>
      </c>
    </row>
    <row r="20" spans="1:5">
      <c r="A20" s="4" t="s">
        <v>329</v>
      </c>
    </row>
    <row r="21" spans="1:5">
      <c r="A21" s="3" t="s">
        <v>324</v>
      </c>
    </row>
    <row r="22" spans="1:5">
      <c r="A22" s="4" t="s">
        <v>326</v>
      </c>
      <c r="C22" s="5" t="n">
        <v>600000</v>
      </c>
      <c r="D22" s="5" t="n">
        <v>88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0</v>
      </c>
      <c r="D1" s="2" t="s">
        <v>72</v>
      </c>
      <c r="E1" s="2" t="s">
        <v>331</v>
      </c>
    </row>
    <row r="2" spans="1:5">
      <c r="A2" s="3" t="s">
        <v>238</v>
      </c>
    </row>
    <row r="3" spans="1:5">
      <c r="A3" s="4" t="s">
        <v>332</v>
      </c>
      <c r="B3" s="6" t="n">
        <v>1600</v>
      </c>
      <c r="C3" s="6" t="n">
        <v>1600</v>
      </c>
      <c r="D3" s="6" t="n">
        <v>300</v>
      </c>
    </row>
    <row r="4" spans="1:5">
      <c r="A4" s="4" t="s">
        <v>32</v>
      </c>
      <c r="B4" s="5" t="n">
        <v>146630</v>
      </c>
      <c r="C4" s="5" t="n">
        <v>185323</v>
      </c>
      <c r="D4" s="5" t="n">
        <v>143180</v>
      </c>
    </row>
    <row r="5" spans="1:5">
      <c r="A5" s="4" t="s">
        <v>333</v>
      </c>
      <c r="D5" s="5" t="n">
        <v>320</v>
      </c>
    </row>
    <row r="6" spans="1:5">
      <c r="A6" s="4" t="s">
        <v>334</v>
      </c>
      <c r="B6" s="5" t="n">
        <v>1619</v>
      </c>
      <c r="C6" s="5" t="n">
        <v>1619</v>
      </c>
    </row>
    <row r="7" spans="1:5">
      <c r="A7" s="4" t="s">
        <v>109</v>
      </c>
      <c r="B7" s="6" t="n">
        <v>148249</v>
      </c>
      <c r="C7" s="6" t="n">
        <v>186942</v>
      </c>
      <c r="D7" s="6" t="n">
        <v>143500</v>
      </c>
      <c r="E7" s="6" t="n">
        <v>10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0</v>
      </c>
    </row>
    <row r="3" spans="1:3">
      <c r="A3" s="3" t="s">
        <v>242</v>
      </c>
    </row>
    <row r="4" spans="1:3">
      <c r="A4" s="4" t="s">
        <v>336</v>
      </c>
      <c r="B4" s="6" t="n">
        <v>0</v>
      </c>
      <c r="C4" s="6" t="n">
        <v>0</v>
      </c>
    </row>
    <row r="5" spans="1:3">
      <c r="A5" s="4" t="s">
        <v>337</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2</v>
      </c>
    </row>
    <row r="3" spans="1:4">
      <c r="A3" s="3" t="s">
        <v>339</v>
      </c>
    </row>
    <row r="4" spans="1:4">
      <c r="A4" s="4" t="s">
        <v>340</v>
      </c>
      <c r="B4" s="6" t="n">
        <v>0</v>
      </c>
      <c r="C4" s="6" t="n">
        <v>0</v>
      </c>
      <c r="D4" s="6" t="n">
        <v>0</v>
      </c>
    </row>
    <row r="5" spans="1:4">
      <c r="A5" s="4" t="s">
        <v>341</v>
      </c>
    </row>
    <row r="6" spans="1:4">
      <c r="A6" s="3" t="s">
        <v>339</v>
      </c>
    </row>
    <row r="7" spans="1:4">
      <c r="A7" s="4" t="s">
        <v>342</v>
      </c>
      <c r="B7" s="4" t="s">
        <v>343</v>
      </c>
    </row>
    <row r="8" spans="1:4">
      <c r="A8" s="4" t="s">
        <v>344</v>
      </c>
    </row>
    <row r="9" spans="1:4">
      <c r="A9" s="3" t="s">
        <v>339</v>
      </c>
    </row>
    <row r="10" spans="1:4">
      <c r="A10" s="4" t="s">
        <v>342</v>
      </c>
      <c r="B10" s="4" t="s">
        <v>345</v>
      </c>
    </row>
    <row r="11" spans="1:4">
      <c r="A11" s="4" t="s">
        <v>346</v>
      </c>
    </row>
    <row r="12" spans="1:4">
      <c r="A12" s="3" t="s">
        <v>339</v>
      </c>
    </row>
    <row r="13" spans="1:4">
      <c r="A13" s="4" t="s">
        <v>342</v>
      </c>
      <c r="B13" s="4" t="s">
        <v>343</v>
      </c>
    </row>
    <row r="14" spans="1:4">
      <c r="A14" s="4" t="s">
        <v>347</v>
      </c>
    </row>
    <row r="15" spans="1:4">
      <c r="A15" s="3" t="s">
        <v>339</v>
      </c>
    </row>
    <row r="16" spans="1:4">
      <c r="A16" s="4" t="s">
        <v>342</v>
      </c>
      <c r="B16" s="4" t="s">
        <v>3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 customWidth="1" max="17" min="17" width="21"/>
  </cols>
  <sheetData>
    <row r="1" spans="1:17">
      <c r="A1" s="1" t="s">
        <v>349</v>
      </c>
      <c r="B1" s="2" t="s">
        <v>321</v>
      </c>
      <c r="D1" s="2" t="s">
        <v>350</v>
      </c>
      <c r="L1" s="2" t="s">
        <v>351</v>
      </c>
      <c r="M1" s="2" t="s">
        <v>1</v>
      </c>
      <c r="P1" s="2" t="s">
        <v>352</v>
      </c>
      <c r="Q1" s="2" t="s">
        <v>353</v>
      </c>
    </row>
    <row r="2" spans="1:17">
      <c r="B2" s="2" t="s">
        <v>354</v>
      </c>
      <c r="C2" s="2" t="s">
        <v>355</v>
      </c>
      <c r="D2" s="2" t="s">
        <v>356</v>
      </c>
      <c r="E2" s="2" t="s">
        <v>357</v>
      </c>
      <c r="F2" s="2" t="s">
        <v>358</v>
      </c>
      <c r="G2" s="2" t="s">
        <v>359</v>
      </c>
      <c r="H2" s="2" t="s">
        <v>360</v>
      </c>
      <c r="I2" s="2" t="s">
        <v>361</v>
      </c>
      <c r="J2" s="2" t="s">
        <v>362</v>
      </c>
      <c r="K2" s="2" t="s">
        <v>363</v>
      </c>
      <c r="L2" s="2" t="s">
        <v>356</v>
      </c>
      <c r="M2" s="2" t="s">
        <v>364</v>
      </c>
      <c r="N2" s="2" t="s">
        <v>360</v>
      </c>
      <c r="O2" s="2" t="s">
        <v>365</v>
      </c>
      <c r="P2" s="2" t="s">
        <v>356</v>
      </c>
      <c r="Q2" s="2" t="s">
        <v>356</v>
      </c>
    </row>
    <row r="3" spans="1:17">
      <c r="A3" s="3" t="s">
        <v>270</v>
      </c>
    </row>
    <row r="4" spans="1:17">
      <c r="A4" s="4" t="s">
        <v>366</v>
      </c>
      <c r="M4" s="5" t="n">
        <v>3</v>
      </c>
    </row>
    <row r="5" spans="1:17">
      <c r="A5" s="4" t="s">
        <v>74</v>
      </c>
      <c r="D5" s="6" t="n">
        <v>3667000</v>
      </c>
      <c r="E5" s="6" t="n">
        <v>6282000</v>
      </c>
      <c r="F5" s="6" t="n">
        <v>3097000</v>
      </c>
      <c r="G5" s="6" t="n">
        <v>682000</v>
      </c>
      <c r="H5" s="6" t="n">
        <v>898000</v>
      </c>
      <c r="I5" s="6" t="n">
        <v>962000</v>
      </c>
      <c r="J5" s="6" t="n">
        <v>3388000</v>
      </c>
      <c r="K5" s="6" t="n">
        <v>805000</v>
      </c>
      <c r="M5" s="6" t="n">
        <v>13728000</v>
      </c>
      <c r="N5" s="6" t="n">
        <v>6053000</v>
      </c>
      <c r="O5" s="6" t="n">
        <v>1629000</v>
      </c>
    </row>
    <row r="6" spans="1:17">
      <c r="A6" s="4" t="s">
        <v>367</v>
      </c>
      <c r="M6" s="5" t="n">
        <v>19000000</v>
      </c>
    </row>
    <row r="7" spans="1:17">
      <c r="A7" s="4" t="s">
        <v>368</v>
      </c>
    </row>
    <row r="8" spans="1:17">
      <c r="A8" s="3" t="s">
        <v>270</v>
      </c>
    </row>
    <row r="9" spans="1:17">
      <c r="A9" s="4" t="s">
        <v>367</v>
      </c>
      <c r="M9" s="5" t="n">
        <v>179000</v>
      </c>
    </row>
    <row r="10" spans="1:17">
      <c r="A10" s="4" t="s">
        <v>369</v>
      </c>
    </row>
    <row r="11" spans="1:17">
      <c r="A11" s="3" t="s">
        <v>270</v>
      </c>
    </row>
    <row r="12" spans="1:17">
      <c r="A12" s="4" t="s">
        <v>74</v>
      </c>
      <c r="M12" s="5" t="n">
        <v>4900000</v>
      </c>
      <c r="N12" s="6" t="n">
        <v>5700000</v>
      </c>
      <c r="O12" s="6" t="n">
        <v>1600000</v>
      </c>
      <c r="Q12" s="6" t="n">
        <v>12200000</v>
      </c>
    </row>
    <row r="13" spans="1:17">
      <c r="A13" s="4" t="s">
        <v>370</v>
      </c>
      <c r="B13" s="6" t="n">
        <v>2500000</v>
      </c>
      <c r="C13" s="6" t="n">
        <v>2500000</v>
      </c>
    </row>
    <row r="14" spans="1:17">
      <c r="A14" s="4" t="s">
        <v>371</v>
      </c>
    </row>
    <row r="15" spans="1:17">
      <c r="A15" s="3" t="s">
        <v>270</v>
      </c>
    </row>
    <row r="16" spans="1:17">
      <c r="A16" s="4" t="s">
        <v>74</v>
      </c>
      <c r="P16" s="6" t="n">
        <v>300000</v>
      </c>
    </row>
    <row r="17" spans="1:17">
      <c r="A17" s="4" t="s">
        <v>372</v>
      </c>
    </row>
    <row r="18" spans="1:17">
      <c r="A18" s="3" t="s">
        <v>270</v>
      </c>
    </row>
    <row r="19" spans="1:17">
      <c r="A19" s="4" t="s">
        <v>74</v>
      </c>
      <c r="L19" s="6" t="n">
        <v>8800000</v>
      </c>
      <c r="M19" s="6" t="n">
        <v>8800000</v>
      </c>
    </row>
  </sheetData>
  <mergeCells count="4">
    <mergeCell ref="A1:A2"/>
    <mergeCell ref="B1:C1"/>
    <mergeCell ref="D1:K1"/>
    <mergeCell ref="M1:O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3</v>
      </c>
      <c r="B1" s="2" t="s">
        <v>1</v>
      </c>
    </row>
    <row r="2" spans="1:3">
      <c r="B2" s="2" t="s">
        <v>364</v>
      </c>
      <c r="C2" s="2" t="s">
        <v>360</v>
      </c>
    </row>
    <row r="3" spans="1:3">
      <c r="A3" s="3" t="s">
        <v>374</v>
      </c>
    </row>
    <row r="4" spans="1:3">
      <c r="A4" s="4" t="s">
        <v>375</v>
      </c>
      <c r="B4" s="6" t="n">
        <v>329215</v>
      </c>
      <c r="C4" s="6" t="n">
        <v>185323</v>
      </c>
    </row>
    <row r="5" spans="1:3">
      <c r="A5" s="4" t="s">
        <v>376</v>
      </c>
      <c r="B5" s="5" t="n">
        <v>-76</v>
      </c>
    </row>
    <row r="6" spans="1:3">
      <c r="A6" s="4" t="s">
        <v>377</v>
      </c>
      <c r="B6" s="6" t="n">
        <v>329139</v>
      </c>
      <c r="C6" s="5" t="n">
        <v>185323</v>
      </c>
    </row>
    <row r="7" spans="1:3">
      <c r="A7" s="4" t="s">
        <v>378</v>
      </c>
      <c r="B7" s="5" t="n">
        <v>25</v>
      </c>
    </row>
    <row r="8" spans="1:3">
      <c r="A8" s="4" t="s">
        <v>379</v>
      </c>
      <c r="B8" s="6" t="n">
        <v>174000</v>
      </c>
    </row>
    <row r="9" spans="1:3">
      <c r="A9" s="4" t="s">
        <v>380</v>
      </c>
      <c r="B9" s="5" t="n">
        <v>0</v>
      </c>
    </row>
    <row r="10" spans="1:3">
      <c r="A10" s="4" t="s">
        <v>381</v>
      </c>
      <c r="B10" s="6" t="n">
        <v>0</v>
      </c>
      <c r="C10" s="5" t="n">
        <v>0</v>
      </c>
    </row>
    <row r="11" spans="1:3">
      <c r="A11" s="4" t="s">
        <v>382</v>
      </c>
    </row>
    <row r="12" spans="1:3">
      <c r="A12" s="3" t="s">
        <v>374</v>
      </c>
    </row>
    <row r="13" spans="1:3">
      <c r="A13" s="4" t="s">
        <v>375</v>
      </c>
      <c r="B13" s="5" t="n">
        <v>123606</v>
      </c>
    </row>
    <row r="14" spans="1:3">
      <c r="A14" s="4" t="s">
        <v>376</v>
      </c>
      <c r="B14" s="5" t="n">
        <v>-47</v>
      </c>
    </row>
    <row r="15" spans="1:3">
      <c r="A15" s="4" t="s">
        <v>377</v>
      </c>
      <c r="B15" s="5" t="n">
        <v>123559</v>
      </c>
    </row>
    <row r="16" spans="1:3">
      <c r="A16" s="4" t="s">
        <v>383</v>
      </c>
    </row>
    <row r="17" spans="1:3">
      <c r="A17" s="3" t="s">
        <v>374</v>
      </c>
    </row>
    <row r="18" spans="1:3">
      <c r="A18" s="4" t="s">
        <v>375</v>
      </c>
      <c r="B18" s="5" t="n">
        <v>58979</v>
      </c>
    </row>
    <row r="19" spans="1:3">
      <c r="A19" s="4" t="s">
        <v>376</v>
      </c>
      <c r="B19" s="5" t="n">
        <v>-29</v>
      </c>
    </row>
    <row r="20" spans="1:3">
      <c r="A20" s="4" t="s">
        <v>377</v>
      </c>
      <c r="B20" s="5" t="n">
        <v>58950</v>
      </c>
    </row>
    <row r="21" spans="1:3">
      <c r="A21" s="4" t="s">
        <v>384</v>
      </c>
    </row>
    <row r="22" spans="1:3">
      <c r="A22" s="3" t="s">
        <v>374</v>
      </c>
    </row>
    <row r="23" spans="1:3">
      <c r="A23" s="4" t="s">
        <v>375</v>
      </c>
      <c r="B23" s="5" t="n">
        <v>134635</v>
      </c>
      <c r="C23" s="5" t="n">
        <v>185323</v>
      </c>
    </row>
    <row r="24" spans="1:3">
      <c r="A24" s="4" t="s">
        <v>377</v>
      </c>
      <c r="B24" s="5" t="n">
        <v>134635</v>
      </c>
      <c r="C24" s="6" t="n">
        <v>185323</v>
      </c>
    </row>
    <row r="25" spans="1:3">
      <c r="A25" s="4" t="s">
        <v>382</v>
      </c>
    </row>
    <row r="26" spans="1:3">
      <c r="A26" s="3" t="s">
        <v>374</v>
      </c>
    </row>
    <row r="27" spans="1:3">
      <c r="A27" s="4" t="s">
        <v>375</v>
      </c>
      <c r="B27" s="5" t="n">
        <v>11995</v>
      </c>
    </row>
    <row r="28" spans="1:3">
      <c r="A28" s="4" t="s">
        <v>377</v>
      </c>
      <c r="B28" s="6" t="n">
        <v>119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385</v>
      </c>
      <c r="B1" s="2" t="s">
        <v>1</v>
      </c>
    </row>
    <row r="2" spans="1:3">
      <c r="B2" s="2" t="s">
        <v>364</v>
      </c>
      <c r="C2" s="2" t="s">
        <v>386</v>
      </c>
    </row>
    <row r="3" spans="1:3">
      <c r="A3" s="3" t="s">
        <v>387</v>
      </c>
    </row>
    <row r="4" spans="1:3">
      <c r="A4" s="4" t="s">
        <v>33</v>
      </c>
      <c r="B4" s="6" t="n">
        <v>329139</v>
      </c>
      <c r="C4" s="6" t="n">
        <v>185323</v>
      </c>
    </row>
    <row r="5" spans="1:3">
      <c r="A5" s="4" t="s">
        <v>388</v>
      </c>
      <c r="B5" s="5" t="n">
        <v>0</v>
      </c>
      <c r="C5" s="5" t="n">
        <v>0</v>
      </c>
    </row>
    <row r="6" spans="1:3">
      <c r="A6" s="4" t="s">
        <v>382</v>
      </c>
    </row>
    <row r="7" spans="1:3">
      <c r="A7" s="3" t="s">
        <v>387</v>
      </c>
    </row>
    <row r="8" spans="1:3">
      <c r="A8" s="4" t="s">
        <v>33</v>
      </c>
      <c r="B8" s="6" t="n">
        <v>123559</v>
      </c>
    </row>
    <row r="9" spans="1:3">
      <c r="A9" s="4" t="s">
        <v>383</v>
      </c>
    </row>
    <row r="10" spans="1:3">
      <c r="A10" s="3" t="s">
        <v>387</v>
      </c>
    </row>
    <row r="11" spans="1:3">
      <c r="A11" s="4" t="s">
        <v>33</v>
      </c>
      <c r="B11" s="5" t="n">
        <v>58950</v>
      </c>
    </row>
    <row r="12" spans="1:3">
      <c r="A12" s="4" t="s">
        <v>384</v>
      </c>
    </row>
    <row r="13" spans="1:3">
      <c r="A13" s="3" t="s">
        <v>387</v>
      </c>
    </row>
    <row r="14" spans="1:3">
      <c r="A14" s="4" t="s">
        <v>33</v>
      </c>
      <c r="B14" s="5" t="n">
        <v>134635</v>
      </c>
      <c r="C14" s="6" t="n">
        <v>185323</v>
      </c>
    </row>
    <row r="15" spans="1:3">
      <c r="A15" s="4" t="s">
        <v>382</v>
      </c>
    </row>
    <row r="16" spans="1:3">
      <c r="A16" s="3" t="s">
        <v>387</v>
      </c>
    </row>
    <row r="17" spans="1:3">
      <c r="A17" s="4" t="s">
        <v>33</v>
      </c>
      <c r="B17" s="5" t="n">
        <v>11995</v>
      </c>
    </row>
    <row r="18" spans="1:3">
      <c r="A18" s="4" t="s">
        <v>389</v>
      </c>
    </row>
    <row r="19" spans="1:3">
      <c r="A19" s="3" t="s">
        <v>387</v>
      </c>
    </row>
    <row r="20" spans="1:3">
      <c r="A20" s="4" t="s">
        <v>32</v>
      </c>
      <c r="C20" s="5" t="n">
        <v>185323</v>
      </c>
    </row>
    <row r="21" spans="1:3">
      <c r="A21" s="4" t="s">
        <v>390</v>
      </c>
      <c r="B21" s="5" t="n">
        <v>330758</v>
      </c>
      <c r="C21" s="5" t="n">
        <v>186942</v>
      </c>
    </row>
    <row r="22" spans="1:3">
      <c r="A22" s="4" t="s">
        <v>391</v>
      </c>
    </row>
    <row r="23" spans="1:3">
      <c r="A23" s="3" t="s">
        <v>387</v>
      </c>
    </row>
    <row r="24" spans="1:3">
      <c r="A24" s="4" t="s">
        <v>33</v>
      </c>
      <c r="B24" s="5" t="n">
        <v>123559</v>
      </c>
    </row>
    <row r="25" spans="1:3">
      <c r="A25" s="4" t="s">
        <v>392</v>
      </c>
    </row>
    <row r="26" spans="1:3">
      <c r="A26" s="3" t="s">
        <v>387</v>
      </c>
    </row>
    <row r="27" spans="1:3">
      <c r="A27" s="4" t="s">
        <v>33</v>
      </c>
      <c r="B27" s="5" t="n">
        <v>58950</v>
      </c>
    </row>
    <row r="28" spans="1:3">
      <c r="A28" s="4" t="s">
        <v>393</v>
      </c>
    </row>
    <row r="29" spans="1:3">
      <c r="A29" s="3" t="s">
        <v>387</v>
      </c>
    </row>
    <row r="30" spans="1:3">
      <c r="A30" s="4" t="s">
        <v>32</v>
      </c>
      <c r="B30" s="5" t="n">
        <v>134635</v>
      </c>
    </row>
    <row r="31" spans="1:3">
      <c r="A31" s="4" t="s">
        <v>332</v>
      </c>
      <c r="B31" s="5" t="n">
        <v>1619</v>
      </c>
      <c r="C31" s="5" t="n">
        <v>1619</v>
      </c>
    </row>
    <row r="32" spans="1:3">
      <c r="A32" s="4" t="s">
        <v>391</v>
      </c>
    </row>
    <row r="33" spans="1:3">
      <c r="A33" s="3" t="s">
        <v>387</v>
      </c>
    </row>
    <row r="34" spans="1:3">
      <c r="A34" s="4" t="s">
        <v>32</v>
      </c>
      <c r="B34" s="5" t="n">
        <v>11995</v>
      </c>
    </row>
    <row r="35" spans="1:3">
      <c r="A35" s="4" t="s">
        <v>394</v>
      </c>
    </row>
    <row r="36" spans="1:3">
      <c r="A36" s="3" t="s">
        <v>387</v>
      </c>
    </row>
    <row r="37" spans="1:3">
      <c r="A37" s="4" t="s">
        <v>32</v>
      </c>
      <c r="C37" s="5" t="n">
        <v>185323</v>
      </c>
    </row>
    <row r="38" spans="1:3">
      <c r="A38" s="4" t="s">
        <v>390</v>
      </c>
      <c r="B38" s="5" t="n">
        <v>330758</v>
      </c>
      <c r="C38" s="5" t="n">
        <v>186942</v>
      </c>
    </row>
    <row r="39" spans="1:3">
      <c r="A39" s="4" t="s">
        <v>395</v>
      </c>
    </row>
    <row r="40" spans="1:3">
      <c r="A40" s="3" t="s">
        <v>387</v>
      </c>
    </row>
    <row r="41" spans="1:3">
      <c r="A41" s="4" t="s">
        <v>33</v>
      </c>
      <c r="B41" s="5" t="n">
        <v>123559</v>
      </c>
    </row>
    <row r="42" spans="1:3">
      <c r="A42" s="4" t="s">
        <v>396</v>
      </c>
    </row>
    <row r="43" spans="1:3">
      <c r="A43" s="3" t="s">
        <v>387</v>
      </c>
    </row>
    <row r="44" spans="1:3">
      <c r="A44" s="4" t="s">
        <v>33</v>
      </c>
      <c r="B44" s="5" t="n">
        <v>58950</v>
      </c>
    </row>
    <row r="45" spans="1:3">
      <c r="A45" s="4" t="s">
        <v>397</v>
      </c>
    </row>
    <row r="46" spans="1:3">
      <c r="A46" s="3" t="s">
        <v>387</v>
      </c>
    </row>
    <row r="47" spans="1:3">
      <c r="A47" s="4" t="s">
        <v>32</v>
      </c>
      <c r="B47" s="5" t="n">
        <v>134635</v>
      </c>
    </row>
    <row r="48" spans="1:3">
      <c r="A48" s="4" t="s">
        <v>332</v>
      </c>
      <c r="B48" s="5" t="n">
        <v>1619</v>
      </c>
      <c r="C48" s="6" t="n">
        <v>1619</v>
      </c>
    </row>
    <row r="49" spans="1:3">
      <c r="A49" s="4" t="s">
        <v>395</v>
      </c>
    </row>
    <row r="50" spans="1:3">
      <c r="A50" s="3" t="s">
        <v>387</v>
      </c>
    </row>
    <row r="51" spans="1:3">
      <c r="A51" s="4" t="s">
        <v>32</v>
      </c>
      <c r="B51" s="6" t="n">
        <v>119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0</v>
      </c>
    </row>
    <row r="2" spans="1:3">
      <c r="A2" s="3" t="s">
        <v>198</v>
      </c>
    </row>
    <row r="3" spans="1:3">
      <c r="A3" s="4" t="s">
        <v>399</v>
      </c>
      <c r="B3" s="6" t="n">
        <v>1864</v>
      </c>
      <c r="C3" s="6" t="n">
        <v>1662</v>
      </c>
    </row>
    <row r="4" spans="1:3">
      <c r="A4" s="4" t="s">
        <v>400</v>
      </c>
      <c r="B4" s="5" t="n">
        <v>517</v>
      </c>
      <c r="C4" s="5" t="n">
        <v>110</v>
      </c>
    </row>
    <row r="5" spans="1:3">
      <c r="A5" s="4" t="s">
        <v>109</v>
      </c>
      <c r="B5" s="6" t="n">
        <v>2381</v>
      </c>
      <c r="C5" s="6" t="n">
        <v>17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1</v>
      </c>
      <c r="B1" s="2" t="s">
        <v>1</v>
      </c>
    </row>
    <row r="2" spans="1:4">
      <c r="B2" s="2" t="s">
        <v>2</v>
      </c>
      <c r="C2" s="2" t="s">
        <v>30</v>
      </c>
      <c r="D2" s="2" t="s">
        <v>72</v>
      </c>
    </row>
    <row r="3" spans="1:4">
      <c r="A3" s="3" t="s">
        <v>402</v>
      </c>
    </row>
    <row r="4" spans="1:4">
      <c r="A4" s="4" t="s">
        <v>403</v>
      </c>
      <c r="B4" s="6" t="n">
        <v>43500</v>
      </c>
      <c r="C4" s="6" t="n">
        <v>41934</v>
      </c>
    </row>
    <row r="5" spans="1:4">
      <c r="A5" s="4" t="s">
        <v>404</v>
      </c>
      <c r="B5" s="5" t="n">
        <v>-4058</v>
      </c>
      <c r="C5" s="5" t="n">
        <v>-1556</v>
      </c>
    </row>
    <row r="6" spans="1:4">
      <c r="A6" s="4" t="s">
        <v>37</v>
      </c>
      <c r="B6" s="5" t="n">
        <v>39442</v>
      </c>
      <c r="C6" s="5" t="n">
        <v>40378</v>
      </c>
    </row>
    <row r="7" spans="1:4">
      <c r="A7" s="4" t="s">
        <v>405</v>
      </c>
      <c r="B7" s="5" t="n">
        <v>2683</v>
      </c>
      <c r="C7" s="5" t="n">
        <v>1202</v>
      </c>
      <c r="D7" s="6" t="n">
        <v>471</v>
      </c>
    </row>
    <row r="8" spans="1:4">
      <c r="A8" s="4" t="s">
        <v>347</v>
      </c>
    </row>
    <row r="9" spans="1:4">
      <c r="A9" s="3" t="s">
        <v>402</v>
      </c>
    </row>
    <row r="10" spans="1:4">
      <c r="A10" s="4" t="s">
        <v>403</v>
      </c>
      <c r="B10" s="5" t="n">
        <v>35167</v>
      </c>
      <c r="C10" s="5" t="n">
        <v>35941</v>
      </c>
    </row>
    <row r="11" spans="1:4">
      <c r="A11" s="4" t="s">
        <v>341</v>
      </c>
    </row>
    <row r="12" spans="1:4">
      <c r="A12" s="3" t="s">
        <v>402</v>
      </c>
    </row>
    <row r="13" spans="1:4">
      <c r="A13" s="4" t="s">
        <v>403</v>
      </c>
      <c r="B13" s="5" t="n">
        <v>7415</v>
      </c>
      <c r="C13" s="5" t="n">
        <v>5130</v>
      </c>
    </row>
    <row r="14" spans="1:4">
      <c r="A14" s="4" t="s">
        <v>406</v>
      </c>
    </row>
    <row r="15" spans="1:4">
      <c r="A15" s="3" t="s">
        <v>402</v>
      </c>
    </row>
    <row r="16" spans="1:4">
      <c r="A16" s="4" t="s">
        <v>403</v>
      </c>
      <c r="B16" s="5" t="n">
        <v>550</v>
      </c>
      <c r="C16" s="5" t="n">
        <v>392</v>
      </c>
    </row>
    <row r="17" spans="1:4">
      <c r="A17" s="4" t="s">
        <v>407</v>
      </c>
    </row>
    <row r="18" spans="1:4">
      <c r="A18" s="3" t="s">
        <v>402</v>
      </c>
    </row>
    <row r="19" spans="1:4">
      <c r="A19" s="4" t="s">
        <v>403</v>
      </c>
      <c r="B19" s="5" t="n">
        <v>177</v>
      </c>
      <c r="C19" s="5" t="n">
        <v>200</v>
      </c>
    </row>
    <row r="20" spans="1:4">
      <c r="A20" s="4" t="s">
        <v>346</v>
      </c>
    </row>
    <row r="21" spans="1:4">
      <c r="A21" s="3" t="s">
        <v>402</v>
      </c>
    </row>
    <row r="22" spans="1:4">
      <c r="A22" s="4" t="s">
        <v>403</v>
      </c>
      <c r="B22" s="5" t="n">
        <v>96</v>
      </c>
      <c r="C22" s="5" t="n">
        <v>170</v>
      </c>
    </row>
    <row r="23" spans="1:4">
      <c r="A23" s="4" t="s">
        <v>408</v>
      </c>
    </row>
    <row r="24" spans="1:4">
      <c r="A24" s="3" t="s">
        <v>402</v>
      </c>
    </row>
    <row r="25" spans="1:4">
      <c r="A25" s="4" t="s">
        <v>403</v>
      </c>
      <c r="B25" s="6" t="n">
        <v>95</v>
      </c>
      <c r="C25" s="6" t="n">
        <v>1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30</v>
      </c>
    </row>
    <row r="2" spans="1:3">
      <c r="A2" s="3" t="s">
        <v>202</v>
      </c>
    </row>
    <row r="3" spans="1:3">
      <c r="A3" s="4" t="s">
        <v>410</v>
      </c>
      <c r="B3" s="6" t="n">
        <v>3708</v>
      </c>
      <c r="C3" s="6" t="n">
        <v>2480</v>
      </c>
    </row>
    <row r="4" spans="1:3">
      <c r="A4" s="4" t="s">
        <v>411</v>
      </c>
      <c r="B4" s="5" t="n">
        <v>2370</v>
      </c>
      <c r="C4" s="5" t="n">
        <v>13251</v>
      </c>
    </row>
    <row r="5" spans="1:3">
      <c r="A5" s="4" t="s">
        <v>412</v>
      </c>
      <c r="B5" s="5" t="n">
        <v>2301</v>
      </c>
      <c r="C5" s="5" t="n">
        <v>443</v>
      </c>
    </row>
    <row r="6" spans="1:3">
      <c r="A6" s="4" t="s">
        <v>413</v>
      </c>
      <c r="B6" s="5" t="n">
        <v>2000</v>
      </c>
    </row>
    <row r="7" spans="1:3">
      <c r="A7" s="4" t="s">
        <v>414</v>
      </c>
      <c r="B7" s="5" t="n">
        <v>487</v>
      </c>
      <c r="C7" s="5" t="n">
        <v>729</v>
      </c>
    </row>
    <row r="8" spans="1:3">
      <c r="A8" s="4" t="s">
        <v>415</v>
      </c>
      <c r="B8" s="5" t="n">
        <v>183</v>
      </c>
      <c r="C8" s="5" t="n">
        <v>536</v>
      </c>
    </row>
    <row r="9" spans="1:3">
      <c r="A9" s="4" t="s">
        <v>109</v>
      </c>
      <c r="B9" s="6" t="n">
        <v>11049</v>
      </c>
      <c r="C9" s="6" t="n">
        <v>17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0</v>
      </c>
      <c r="D2" s="2" t="s">
        <v>72</v>
      </c>
    </row>
    <row r="3" spans="1:4">
      <c r="A3" s="3" t="s">
        <v>91</v>
      </c>
    </row>
    <row r="4" spans="1:4">
      <c r="A4" s="4" t="s">
        <v>84</v>
      </c>
      <c r="B4" s="6" t="n">
        <v>-120324</v>
      </c>
      <c r="C4" s="6" t="n">
        <v>-97183</v>
      </c>
      <c r="D4" s="6" t="n">
        <v>-72900</v>
      </c>
    </row>
    <row r="5" spans="1:4">
      <c r="A5" s="3" t="s">
        <v>92</v>
      </c>
    </row>
    <row r="6" spans="1:4">
      <c r="A6" s="4" t="s">
        <v>93</v>
      </c>
      <c r="B6" s="5" t="n">
        <v>-76</v>
      </c>
    </row>
    <row r="7" spans="1:4">
      <c r="A7" s="4" t="s">
        <v>94</v>
      </c>
      <c r="B7" s="6" t="n">
        <v>-120400</v>
      </c>
      <c r="C7" s="6" t="n">
        <v>-97183</v>
      </c>
      <c r="D7" s="6" t="n">
        <v>-72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21"/>
    <col customWidth="1" max="5" min="5" width="21"/>
    <col customWidth="1" max="6" min="6" width="24"/>
  </cols>
  <sheetData>
    <row r="1" spans="1:6">
      <c r="A1" s="1" t="s">
        <v>416</v>
      </c>
      <c r="B1" s="2" t="s">
        <v>321</v>
      </c>
      <c r="C1" s="2" t="s">
        <v>1</v>
      </c>
    </row>
    <row r="2" spans="1:6">
      <c r="B2" s="2" t="s">
        <v>417</v>
      </c>
      <c r="C2" s="2" t="s">
        <v>356</v>
      </c>
      <c r="D2" s="2" t="s">
        <v>360</v>
      </c>
      <c r="E2" s="2" t="s">
        <v>365</v>
      </c>
      <c r="F2" s="2" t="s">
        <v>418</v>
      </c>
    </row>
    <row r="3" spans="1:6">
      <c r="A3" s="3" t="s">
        <v>419</v>
      </c>
    </row>
    <row r="4" spans="1:6">
      <c r="A4" s="4" t="s">
        <v>420</v>
      </c>
      <c r="C4" s="6" t="n">
        <v>1200</v>
      </c>
      <c r="D4" s="6" t="n">
        <v>2500</v>
      </c>
      <c r="E4" s="6" t="n">
        <v>1000</v>
      </c>
    </row>
    <row r="5" spans="1:6">
      <c r="A5" s="4" t="s">
        <v>421</v>
      </c>
    </row>
    <row r="6" spans="1:6">
      <c r="A6" s="3" t="s">
        <v>422</v>
      </c>
    </row>
    <row r="7" spans="1:6">
      <c r="A7" s="4" t="s">
        <v>423</v>
      </c>
      <c r="F7" s="5" t="n">
        <v>59783</v>
      </c>
    </row>
    <row r="8" spans="1:6">
      <c r="A8" s="4" t="s">
        <v>424</v>
      </c>
      <c r="F8" s="6" t="n">
        <v>1600</v>
      </c>
    </row>
    <row r="9" spans="1:6">
      <c r="A9" s="4" t="s">
        <v>342</v>
      </c>
      <c r="D9" s="4" t="s">
        <v>348</v>
      </c>
    </row>
    <row r="10" spans="1:6">
      <c r="A10" s="4" t="s">
        <v>425</v>
      </c>
      <c r="C10" s="4" t="s">
        <v>343</v>
      </c>
    </row>
    <row r="11" spans="1:6">
      <c r="A11" s="3" t="s">
        <v>419</v>
      </c>
    </row>
    <row r="12" spans="1:6">
      <c r="A12" s="5" t="n">
        <v>2018</v>
      </c>
      <c r="C12" s="6" t="n">
        <v>4055</v>
      </c>
    </row>
    <row r="13" spans="1:6">
      <c r="A13" s="5" t="n">
        <v>2019</v>
      </c>
      <c r="C13" s="5" t="n">
        <v>4155</v>
      </c>
    </row>
    <row r="14" spans="1:6">
      <c r="A14" s="5" t="n">
        <v>2020</v>
      </c>
      <c r="C14" s="5" t="n">
        <v>4257</v>
      </c>
    </row>
    <row r="15" spans="1:6">
      <c r="A15" s="5" t="n">
        <v>2021</v>
      </c>
      <c r="C15" s="5" t="n">
        <v>4362</v>
      </c>
    </row>
    <row r="16" spans="1:6">
      <c r="A16" s="5" t="n">
        <v>2022</v>
      </c>
      <c r="C16" s="5" t="n">
        <v>4470</v>
      </c>
    </row>
    <row r="17" spans="1:6">
      <c r="A17" s="4" t="s">
        <v>426</v>
      </c>
      <c r="C17" s="5" t="n">
        <v>3801</v>
      </c>
    </row>
    <row r="18" spans="1:6">
      <c r="A18" s="4" t="s">
        <v>427</v>
      </c>
      <c r="C18" s="5" t="n">
        <v>25100</v>
      </c>
    </row>
    <row r="19" spans="1:6">
      <c r="A19" s="4" t="s">
        <v>428</v>
      </c>
    </row>
    <row r="20" spans="1:6">
      <c r="A20" s="3" t="s">
        <v>422</v>
      </c>
    </row>
    <row r="21" spans="1:6">
      <c r="A21" s="4" t="s">
        <v>423</v>
      </c>
      <c r="B21" s="5" t="n">
        <v>10000</v>
      </c>
    </row>
    <row r="22" spans="1:6">
      <c r="A22" s="4" t="s">
        <v>429</v>
      </c>
      <c r="C22" s="6" t="n">
        <v>400</v>
      </c>
    </row>
    <row r="23" spans="1:6">
      <c r="A23" s="4" t="s">
        <v>430</v>
      </c>
      <c r="B23" s="4" t="s">
        <v>431</v>
      </c>
    </row>
    <row r="24" spans="1:6">
      <c r="A24" s="4" t="s">
        <v>432</v>
      </c>
      <c r="B24" s="4" t="s">
        <v>43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2</v>
      </c>
    </row>
    <row r="3" spans="1:4">
      <c r="A3" s="4" t="s">
        <v>434</v>
      </c>
    </row>
    <row r="4" spans="1:4">
      <c r="A4" s="3" t="s">
        <v>422</v>
      </c>
    </row>
    <row r="5" spans="1:4">
      <c r="A5" s="4" t="s">
        <v>435</v>
      </c>
      <c r="B5" s="9" t="n">
        <v>18.2</v>
      </c>
      <c r="C5" s="9" t="n">
        <v>23.1</v>
      </c>
      <c r="D5" s="9" t="n">
        <v>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6</v>
      </c>
      <c r="B1" s="2" t="s">
        <v>437</v>
      </c>
      <c r="C1" s="2" t="s">
        <v>438</v>
      </c>
      <c r="D1" s="2" t="s">
        <v>439</v>
      </c>
      <c r="E1" s="2" t="s">
        <v>2</v>
      </c>
      <c r="F1" s="2" t="s">
        <v>440</v>
      </c>
      <c r="G1" s="2" t="s">
        <v>441</v>
      </c>
      <c r="H1" s="2" t="s">
        <v>322</v>
      </c>
      <c r="I1" s="2" t="s">
        <v>30</v>
      </c>
      <c r="J1" s="2" t="s">
        <v>2</v>
      </c>
    </row>
    <row r="2" spans="1:10">
      <c r="A2" s="3" t="s">
        <v>422</v>
      </c>
    </row>
    <row r="3" spans="1:10">
      <c r="A3" s="4" t="s">
        <v>42</v>
      </c>
      <c r="E3" s="6" t="n">
        <v>11049</v>
      </c>
      <c r="I3" s="6" t="n">
        <v>17439</v>
      </c>
      <c r="J3" s="6" t="n">
        <v>11049</v>
      </c>
    </row>
    <row r="4" spans="1:10">
      <c r="A4" s="3" t="s">
        <v>442</v>
      </c>
    </row>
    <row r="5" spans="1:10">
      <c r="A5" s="4" t="s">
        <v>443</v>
      </c>
      <c r="J5" s="5" t="n">
        <v>600</v>
      </c>
    </row>
    <row r="6" spans="1:10">
      <c r="A6" s="4" t="s">
        <v>444</v>
      </c>
    </row>
    <row r="7" spans="1:10">
      <c r="A7" s="3" t="s">
        <v>422</v>
      </c>
    </row>
    <row r="8" spans="1:10">
      <c r="A8" s="4" t="s">
        <v>445</v>
      </c>
      <c r="E8" s="5" t="n">
        <v>1000000</v>
      </c>
      <c r="H8" s="6" t="n">
        <v>750000</v>
      </c>
      <c r="J8" s="5" t="n">
        <v>1000000</v>
      </c>
    </row>
    <row r="9" spans="1:10">
      <c r="A9" s="4" t="s">
        <v>446</v>
      </c>
    </row>
    <row r="10" spans="1:10">
      <c r="A10" s="3" t="s">
        <v>442</v>
      </c>
    </row>
    <row r="11" spans="1:10">
      <c r="A11" s="4" t="s">
        <v>447</v>
      </c>
      <c r="I11" s="6" t="n">
        <v>10000</v>
      </c>
    </row>
    <row r="12" spans="1:10">
      <c r="A12" s="4" t="s">
        <v>448</v>
      </c>
      <c r="I12" s="4" t="s">
        <v>449</v>
      </c>
    </row>
    <row r="13" spans="1:10">
      <c r="A13" s="4" t="s">
        <v>450</v>
      </c>
      <c r="H13" s="5" t="n">
        <v>5000</v>
      </c>
    </row>
    <row r="14" spans="1:10">
      <c r="A14" s="4" t="s">
        <v>451</v>
      </c>
    </row>
    <row r="15" spans="1:10">
      <c r="A15" s="3" t="s">
        <v>442</v>
      </c>
    </row>
    <row r="16" spans="1:10">
      <c r="A16" s="4" t="s">
        <v>447</v>
      </c>
      <c r="H16" s="6" t="n">
        <v>5000</v>
      </c>
    </row>
    <row r="17" spans="1:10">
      <c r="A17" s="4" t="s">
        <v>452</v>
      </c>
    </row>
    <row r="18" spans="1:10">
      <c r="A18" s="3" t="s">
        <v>442</v>
      </c>
    </row>
    <row r="19" spans="1:10">
      <c r="A19" s="4" t="s">
        <v>447</v>
      </c>
      <c r="B19" s="6" t="n">
        <v>7500</v>
      </c>
      <c r="C19" s="6" t="n">
        <v>5000</v>
      </c>
    </row>
    <row r="20" spans="1:10">
      <c r="A20" s="4" t="s">
        <v>453</v>
      </c>
    </row>
    <row r="21" spans="1:10">
      <c r="A21" s="3" t="s">
        <v>442</v>
      </c>
    </row>
    <row r="22" spans="1:10">
      <c r="A22" s="4" t="s">
        <v>454</v>
      </c>
      <c r="F22" s="5" t="n">
        <v>371166</v>
      </c>
      <c r="G22" s="5" t="n">
        <v>108104</v>
      </c>
    </row>
    <row r="23" spans="1:10">
      <c r="A23" s="4" t="s">
        <v>450</v>
      </c>
      <c r="E23" s="6" t="n">
        <v>7500</v>
      </c>
    </row>
    <row r="24" spans="1:10">
      <c r="A24" s="4" t="s">
        <v>455</v>
      </c>
    </row>
    <row r="25" spans="1:10">
      <c r="A25" s="3" t="s">
        <v>442</v>
      </c>
    </row>
    <row r="26" spans="1:10">
      <c r="A26" s="4" t="s">
        <v>447</v>
      </c>
      <c r="J26" s="5" t="n">
        <v>7500</v>
      </c>
    </row>
    <row r="27" spans="1:10">
      <c r="A27" s="4" t="s">
        <v>454</v>
      </c>
      <c r="G27" s="5" t="n">
        <v>271347</v>
      </c>
    </row>
    <row r="28" spans="1:10">
      <c r="A28" s="4" t="s">
        <v>456</v>
      </c>
    </row>
    <row r="29" spans="1:10">
      <c r="A29" s="3" t="s">
        <v>442</v>
      </c>
    </row>
    <row r="30" spans="1:10">
      <c r="A30" s="4" t="s">
        <v>454</v>
      </c>
      <c r="D30" s="5" t="n">
        <v>225909</v>
      </c>
    </row>
    <row r="31" spans="1:10">
      <c r="A31" s="4" t="s">
        <v>457</v>
      </c>
    </row>
    <row r="32" spans="1:10">
      <c r="A32" s="3" t="s">
        <v>442</v>
      </c>
    </row>
    <row r="33" spans="1:10">
      <c r="A33" s="4" t="s">
        <v>447</v>
      </c>
      <c r="C33" s="6" t="n">
        <v>5000</v>
      </c>
    </row>
    <row r="34" spans="1:10">
      <c r="A34" s="4" t="s">
        <v>458</v>
      </c>
    </row>
    <row r="35" spans="1:10">
      <c r="A35" s="3" t="s">
        <v>442</v>
      </c>
    </row>
    <row r="36" spans="1:10">
      <c r="A36" s="4" t="s">
        <v>443</v>
      </c>
      <c r="G36" s="6" t="n">
        <v>200</v>
      </c>
    </row>
    <row r="37" spans="1:10">
      <c r="A37" s="4" t="s">
        <v>459</v>
      </c>
    </row>
    <row r="38" spans="1:10">
      <c r="A38" s="3" t="s">
        <v>442</v>
      </c>
    </row>
    <row r="39" spans="1:10">
      <c r="A39" s="4" t="s">
        <v>443</v>
      </c>
      <c r="G39" s="6" t="n">
        <v>400</v>
      </c>
    </row>
    <row r="40" spans="1:10">
      <c r="A40" s="4" t="s">
        <v>460</v>
      </c>
    </row>
    <row r="41" spans="1:10">
      <c r="A41" s="3" t="s">
        <v>442</v>
      </c>
    </row>
    <row r="42" spans="1:10">
      <c r="A42" s="4" t="s">
        <v>450</v>
      </c>
      <c r="J42" s="6" t="n">
        <v>2000</v>
      </c>
    </row>
    <row r="43" spans="1:10">
      <c r="A43" s="4" t="s">
        <v>461</v>
      </c>
    </row>
    <row r="44" spans="1:10">
      <c r="A44" s="3" t="s">
        <v>442</v>
      </c>
    </row>
    <row r="45" spans="1:10">
      <c r="A45" s="4" t="s">
        <v>454</v>
      </c>
      <c r="D45" s="5" t="n">
        <v>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0"/>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1"/>
  </cols>
  <sheetData>
    <row r="1" spans="1:18">
      <c r="A1" s="1" t="s">
        <v>462</v>
      </c>
      <c r="B1" s="2" t="s">
        <v>321</v>
      </c>
      <c r="F1" s="2" t="s">
        <v>350</v>
      </c>
      <c r="N1" s="2" t="s">
        <v>351</v>
      </c>
      <c r="O1" s="2" t="s">
        <v>1</v>
      </c>
      <c r="R1" s="2" t="s">
        <v>353</v>
      </c>
    </row>
    <row r="2" spans="1:18">
      <c r="B2" s="2" t="s">
        <v>354</v>
      </c>
      <c r="C2" s="2" t="s">
        <v>463</v>
      </c>
      <c r="D2" s="2" t="s">
        <v>355</v>
      </c>
      <c r="E2" s="2" t="s">
        <v>464</v>
      </c>
      <c r="F2" s="2" t="s">
        <v>356</v>
      </c>
      <c r="G2" s="2" t="s">
        <v>357</v>
      </c>
      <c r="H2" s="2" t="s">
        <v>358</v>
      </c>
      <c r="I2" s="2" t="s">
        <v>359</v>
      </c>
      <c r="J2" s="2" t="s">
        <v>360</v>
      </c>
      <c r="K2" s="2" t="s">
        <v>361</v>
      </c>
      <c r="L2" s="2" t="s">
        <v>362</v>
      </c>
      <c r="M2" s="2" t="s">
        <v>363</v>
      </c>
      <c r="N2" s="2" t="s">
        <v>356</v>
      </c>
      <c r="O2" s="2" t="s">
        <v>364</v>
      </c>
      <c r="P2" s="2" t="s">
        <v>360</v>
      </c>
      <c r="Q2" s="2" t="s">
        <v>365</v>
      </c>
      <c r="R2" s="2" t="s">
        <v>356</v>
      </c>
    </row>
    <row r="3" spans="1:18">
      <c r="A3" s="4" t="s">
        <v>74</v>
      </c>
      <c r="F3" s="6" t="n">
        <v>3667</v>
      </c>
      <c r="G3" s="6" t="n">
        <v>6282</v>
      </c>
      <c r="H3" s="6" t="n">
        <v>3097</v>
      </c>
      <c r="I3" s="6" t="n">
        <v>682</v>
      </c>
      <c r="J3" s="6" t="n">
        <v>898</v>
      </c>
      <c r="K3" s="6" t="n">
        <v>962</v>
      </c>
      <c r="L3" s="6" t="n">
        <v>3388</v>
      </c>
      <c r="M3" s="6" t="n">
        <v>805</v>
      </c>
      <c r="O3" s="6" t="n">
        <v>13728</v>
      </c>
      <c r="P3" s="6" t="n">
        <v>6053</v>
      </c>
      <c r="Q3" s="6" t="n">
        <v>1629</v>
      </c>
    </row>
    <row r="4" spans="1:18">
      <c r="A4" s="4" t="s">
        <v>465</v>
      </c>
      <c r="F4" s="5" t="n">
        <v>1864</v>
      </c>
      <c r="J4" s="5" t="n">
        <v>1662</v>
      </c>
      <c r="N4" s="6" t="n">
        <v>1864</v>
      </c>
      <c r="O4" s="5" t="n">
        <v>1864</v>
      </c>
      <c r="P4" s="5" t="n">
        <v>1662</v>
      </c>
      <c r="R4" s="6" t="n">
        <v>1864</v>
      </c>
    </row>
    <row r="5" spans="1:18">
      <c r="A5" s="4" t="s">
        <v>76</v>
      </c>
      <c r="O5" s="5" t="n">
        <v>83159</v>
      </c>
      <c r="P5" s="5" t="n">
        <v>56979</v>
      </c>
      <c r="Q5" s="5" t="n">
        <v>18846</v>
      </c>
    </row>
    <row r="6" spans="1:18">
      <c r="A6" s="4" t="s">
        <v>466</v>
      </c>
      <c r="F6" s="5" t="n">
        <v>94725</v>
      </c>
      <c r="J6" s="5" t="n">
        <v>26000</v>
      </c>
      <c r="N6" s="5" t="n">
        <v>94725</v>
      </c>
      <c r="O6" s="5" t="n">
        <v>94725</v>
      </c>
      <c r="P6" s="5" t="n">
        <v>26000</v>
      </c>
      <c r="R6" s="5" t="n">
        <v>94725</v>
      </c>
    </row>
    <row r="7" spans="1:18">
      <c r="A7" s="4" t="s">
        <v>34</v>
      </c>
      <c r="F7" s="5" t="n">
        <v>679</v>
      </c>
      <c r="J7" s="5" t="n">
        <v>88</v>
      </c>
      <c r="N7" s="5" t="n">
        <v>679</v>
      </c>
      <c r="O7" s="6" t="n">
        <v>679</v>
      </c>
      <c r="P7" s="5" t="n">
        <v>88</v>
      </c>
      <c r="R7" s="5" t="n">
        <v>679</v>
      </c>
    </row>
    <row r="8" spans="1:18">
      <c r="A8" s="4" t="s">
        <v>467</v>
      </c>
    </row>
    <row r="9" spans="1:18">
      <c r="A9" s="4" t="s">
        <v>468</v>
      </c>
      <c r="O9" s="5" t="n">
        <v>2</v>
      </c>
    </row>
    <row r="10" spans="1:18">
      <c r="A10" s="4" t="s">
        <v>469</v>
      </c>
      <c r="F10" s="5" t="n">
        <v>25000</v>
      </c>
      <c r="N10" s="5" t="n">
        <v>25000</v>
      </c>
      <c r="O10" s="6" t="n">
        <v>25000</v>
      </c>
      <c r="R10" s="5" t="n">
        <v>25000</v>
      </c>
    </row>
    <row r="11" spans="1:18">
      <c r="A11" s="4" t="s">
        <v>470</v>
      </c>
      <c r="F11" s="5" t="n">
        <v>8000</v>
      </c>
      <c r="N11" s="5" t="n">
        <v>8000</v>
      </c>
      <c r="O11" s="6" t="n">
        <v>8000</v>
      </c>
      <c r="R11" s="5" t="n">
        <v>8000</v>
      </c>
    </row>
    <row r="12" spans="1:18">
      <c r="A12" s="4" t="s">
        <v>471</v>
      </c>
      <c r="O12" s="4" t="s">
        <v>472</v>
      </c>
    </row>
    <row r="13" spans="1:18">
      <c r="A13" s="4" t="s">
        <v>473</v>
      </c>
    </row>
    <row r="14" spans="1:18">
      <c r="A14" s="4" t="s">
        <v>470</v>
      </c>
      <c r="F14" s="5" t="n">
        <v>42000</v>
      </c>
      <c r="N14" s="5" t="n">
        <v>42000</v>
      </c>
      <c r="O14" s="6" t="n">
        <v>42000</v>
      </c>
      <c r="R14" s="5" t="n">
        <v>42000</v>
      </c>
    </row>
    <row r="15" spans="1:18">
      <c r="A15" s="4" t="s">
        <v>474</v>
      </c>
      <c r="F15" s="5" t="n">
        <v>75000</v>
      </c>
      <c r="N15" s="5" t="n">
        <v>75000</v>
      </c>
      <c r="O15" s="5" t="n">
        <v>75000</v>
      </c>
      <c r="R15" s="5" t="n">
        <v>75000</v>
      </c>
    </row>
    <row r="16" spans="1:18">
      <c r="A16" s="4" t="s">
        <v>475</v>
      </c>
      <c r="F16" s="5" t="n">
        <v>90000</v>
      </c>
      <c r="N16" s="5" t="n">
        <v>90000</v>
      </c>
      <c r="O16" s="5" t="n">
        <v>90000</v>
      </c>
      <c r="R16" s="5" t="n">
        <v>90000</v>
      </c>
    </row>
    <row r="17" spans="1:18">
      <c r="A17" s="4" t="s">
        <v>476</v>
      </c>
    </row>
    <row r="18" spans="1:18">
      <c r="A18" s="4" t="s">
        <v>477</v>
      </c>
      <c r="E18" s="5" t="n">
        <v>3</v>
      </c>
    </row>
    <row r="19" spans="1:18">
      <c r="A19" s="4" t="s">
        <v>478</v>
      </c>
      <c r="E19" s="4" t="s">
        <v>343</v>
      </c>
    </row>
    <row r="20" spans="1:18">
      <c r="A20" s="4" t="s">
        <v>479</v>
      </c>
      <c r="E20" s="5" t="n">
        <v>2</v>
      </c>
    </row>
    <row r="21" spans="1:18">
      <c r="A21" s="4" t="s">
        <v>480</v>
      </c>
      <c r="E21" s="4" t="s">
        <v>481</v>
      </c>
    </row>
    <row r="22" spans="1:18">
      <c r="A22" s="4" t="s">
        <v>482</v>
      </c>
      <c r="E22" s="6" t="n">
        <v>25000</v>
      </c>
    </row>
    <row r="23" spans="1:18">
      <c r="A23" s="4" t="s">
        <v>483</v>
      </c>
      <c r="E23" s="5" t="n">
        <v>22000</v>
      </c>
    </row>
    <row r="24" spans="1:18">
      <c r="A24" s="4" t="s">
        <v>484</v>
      </c>
      <c r="E24" s="6" t="n">
        <v>2500</v>
      </c>
    </row>
    <row r="25" spans="1:18">
      <c r="A25" s="4" t="s">
        <v>468</v>
      </c>
      <c r="E25" s="5" t="n">
        <v>3</v>
      </c>
    </row>
    <row r="26" spans="1:18">
      <c r="A26" s="4" t="s">
        <v>470</v>
      </c>
      <c r="E26" s="6" t="n">
        <v>77500</v>
      </c>
    </row>
    <row r="27" spans="1:18">
      <c r="A27" s="4" t="s">
        <v>485</v>
      </c>
      <c r="E27" s="5" t="n">
        <v>80000</v>
      </c>
    </row>
    <row r="28" spans="1:18">
      <c r="A28" s="4" t="s">
        <v>475</v>
      </c>
      <c r="E28" s="6" t="n">
        <v>75000</v>
      </c>
    </row>
    <row r="29" spans="1:18">
      <c r="A29" s="4" t="s">
        <v>370</v>
      </c>
      <c r="B29" s="6" t="n">
        <v>2500</v>
      </c>
      <c r="D29" s="6" t="n">
        <v>2500</v>
      </c>
    </row>
    <row r="30" spans="1:18">
      <c r="A30" s="4" t="s">
        <v>486</v>
      </c>
      <c r="F30" s="5" t="n">
        <v>2500</v>
      </c>
      <c r="N30" s="5" t="n">
        <v>2500</v>
      </c>
      <c r="O30" s="5" t="n">
        <v>2500</v>
      </c>
      <c r="R30" s="5" t="n">
        <v>2500</v>
      </c>
    </row>
    <row r="31" spans="1:18">
      <c r="A31" s="4" t="s">
        <v>487</v>
      </c>
      <c r="E31" s="5" t="n">
        <v>3</v>
      </c>
    </row>
    <row r="32" spans="1:18">
      <c r="A32" s="4" t="s">
        <v>488</v>
      </c>
      <c r="E32" s="5" t="n">
        <v>6</v>
      </c>
    </row>
    <row r="33" spans="1:18">
      <c r="A33" s="4" t="s">
        <v>489</v>
      </c>
      <c r="E33" s="5" t="n">
        <v>11</v>
      </c>
    </row>
    <row r="34" spans="1:18">
      <c r="A34" s="4" t="s">
        <v>490</v>
      </c>
      <c r="E34" s="5" t="n">
        <v>3</v>
      </c>
    </row>
    <row r="35" spans="1:18">
      <c r="A35" s="4" t="s">
        <v>491</v>
      </c>
      <c r="E35" s="5" t="n">
        <v>6</v>
      </c>
    </row>
    <row r="36" spans="1:18">
      <c r="A36" s="4" t="s">
        <v>492</v>
      </c>
      <c r="E36" s="6" t="n">
        <v>25000</v>
      </c>
    </row>
    <row r="37" spans="1:18">
      <c r="A37" s="4" t="s">
        <v>493</v>
      </c>
      <c r="E37" s="5" t="n">
        <v>20000</v>
      </c>
    </row>
    <row r="38" spans="1:18">
      <c r="A38" s="4" t="s">
        <v>494</v>
      </c>
      <c r="E38" s="5" t="n">
        <v>2000</v>
      </c>
    </row>
    <row r="39" spans="1:18">
      <c r="A39" s="4" t="s">
        <v>495</v>
      </c>
      <c r="E39" s="5" t="n">
        <v>47000</v>
      </c>
    </row>
    <row r="40" spans="1:18">
      <c r="A40" s="4" t="s">
        <v>496</v>
      </c>
      <c r="E40" s="5" t="n">
        <v>16700</v>
      </c>
    </row>
    <row r="41" spans="1:18">
      <c r="A41" s="4" t="s">
        <v>497</v>
      </c>
      <c r="E41" s="5" t="n">
        <v>9300</v>
      </c>
    </row>
    <row r="42" spans="1:18">
      <c r="A42" s="4" t="s">
        <v>498</v>
      </c>
      <c r="E42" s="5" t="n">
        <v>15400</v>
      </c>
    </row>
    <row r="43" spans="1:18">
      <c r="A43" s="4" t="s">
        <v>499</v>
      </c>
      <c r="E43" s="5" t="n">
        <v>200</v>
      </c>
    </row>
    <row r="44" spans="1:18">
      <c r="A44" s="4" t="s">
        <v>500</v>
      </c>
      <c r="E44" s="5" t="n">
        <v>700</v>
      </c>
    </row>
    <row r="45" spans="1:18">
      <c r="A45" s="4" t="s">
        <v>501</v>
      </c>
      <c r="E45" s="5" t="n">
        <v>400</v>
      </c>
    </row>
    <row r="46" spans="1:18">
      <c r="A46" s="4" t="s">
        <v>502</v>
      </c>
      <c r="E46" s="5" t="n">
        <v>200</v>
      </c>
    </row>
    <row r="47" spans="1:18">
      <c r="A47" s="4" t="s">
        <v>503</v>
      </c>
      <c r="E47" s="5" t="n">
        <v>2000</v>
      </c>
    </row>
    <row r="48" spans="1:18">
      <c r="A48" s="4" t="s">
        <v>504</v>
      </c>
      <c r="E48" s="5" t="n">
        <v>1300</v>
      </c>
    </row>
    <row r="49" spans="1:18">
      <c r="A49" s="4" t="s">
        <v>505</v>
      </c>
      <c r="E49" s="5" t="n">
        <v>800</v>
      </c>
    </row>
    <row r="50" spans="1:18">
      <c r="A50" s="4" t="s">
        <v>506</v>
      </c>
      <c r="E50" s="6" t="n">
        <v>0</v>
      </c>
    </row>
    <row r="51" spans="1:18">
      <c r="A51" s="4" t="s">
        <v>74</v>
      </c>
      <c r="O51" s="5" t="n">
        <v>4900</v>
      </c>
      <c r="P51" s="5" t="n">
        <v>5700</v>
      </c>
      <c r="Q51" s="6" t="n">
        <v>1600</v>
      </c>
      <c r="R51" s="5" t="n">
        <v>12200</v>
      </c>
    </row>
    <row r="52" spans="1:18">
      <c r="A52" s="4" t="s">
        <v>76</v>
      </c>
      <c r="O52" s="5" t="n">
        <v>500</v>
      </c>
      <c r="P52" s="5" t="n">
        <v>500</v>
      </c>
    </row>
    <row r="53" spans="1:18">
      <c r="A53" s="4" t="s">
        <v>156</v>
      </c>
      <c r="F53" s="5" t="n">
        <v>26400</v>
      </c>
      <c r="J53" s="5" t="n">
        <v>26000</v>
      </c>
      <c r="N53" s="5" t="n">
        <v>26400</v>
      </c>
      <c r="O53" s="5" t="n">
        <v>26400</v>
      </c>
      <c r="P53" s="5" t="n">
        <v>26000</v>
      </c>
      <c r="R53" s="5" t="n">
        <v>26400</v>
      </c>
    </row>
    <row r="54" spans="1:18">
      <c r="A54" s="4" t="s">
        <v>34</v>
      </c>
      <c r="F54" s="5" t="n">
        <v>500</v>
      </c>
      <c r="J54" s="6" t="n">
        <v>0</v>
      </c>
      <c r="N54" s="5" t="n">
        <v>500</v>
      </c>
      <c r="O54" s="5" t="n">
        <v>500</v>
      </c>
      <c r="P54" s="6" t="n">
        <v>0</v>
      </c>
      <c r="R54" s="5" t="n">
        <v>500</v>
      </c>
    </row>
    <row r="55" spans="1:18">
      <c r="A55" s="4" t="s">
        <v>507</v>
      </c>
    </row>
    <row r="56" spans="1:18">
      <c r="A56" s="4" t="s">
        <v>478</v>
      </c>
      <c r="C56" s="4" t="s">
        <v>508</v>
      </c>
    </row>
    <row r="57" spans="1:18">
      <c r="A57" s="4" t="s">
        <v>509</v>
      </c>
      <c r="C57" s="5" t="n">
        <v>5</v>
      </c>
    </row>
    <row r="58" spans="1:18">
      <c r="A58" s="4" t="s">
        <v>510</v>
      </c>
      <c r="C58" s="5" t="n">
        <v>3</v>
      </c>
    </row>
    <row r="59" spans="1:18">
      <c r="A59" s="4" t="s">
        <v>480</v>
      </c>
      <c r="C59" s="4" t="s">
        <v>481</v>
      </c>
    </row>
    <row r="60" spans="1:18">
      <c r="A60" s="4" t="s">
        <v>482</v>
      </c>
      <c r="C60" s="6" t="n">
        <v>90000</v>
      </c>
    </row>
    <row r="61" spans="1:18">
      <c r="A61" s="4" t="s">
        <v>511</v>
      </c>
      <c r="C61" s="5" t="n">
        <v>15000</v>
      </c>
      <c r="I61" s="5" t="n">
        <v>15000</v>
      </c>
    </row>
    <row r="62" spans="1:18">
      <c r="A62" s="4" t="s">
        <v>512</v>
      </c>
      <c r="C62" s="5" t="n">
        <v>5000</v>
      </c>
      <c r="I62" s="5" t="n">
        <v>5000</v>
      </c>
    </row>
    <row r="63" spans="1:18">
      <c r="A63" s="4" t="s">
        <v>513</v>
      </c>
      <c r="C63" s="5" t="n">
        <v>22500</v>
      </c>
      <c r="I63" s="5" t="n">
        <v>22500</v>
      </c>
    </row>
    <row r="64" spans="1:18">
      <c r="A64" s="4" t="s">
        <v>495</v>
      </c>
      <c r="C64" s="6" t="n">
        <v>90000</v>
      </c>
      <c r="I64" s="6" t="n">
        <v>90000</v>
      </c>
    </row>
    <row r="65" spans="1:18">
      <c r="A65" s="4" t="s">
        <v>74</v>
      </c>
      <c r="N65" s="5" t="n">
        <v>8800</v>
      </c>
      <c r="O65" s="5" t="n">
        <v>8800</v>
      </c>
    </row>
    <row r="66" spans="1:18">
      <c r="A66" s="4" t="s">
        <v>76</v>
      </c>
      <c r="O66" s="5" t="n">
        <v>14100</v>
      </c>
    </row>
    <row r="67" spans="1:18">
      <c r="A67" s="4" t="s">
        <v>156</v>
      </c>
      <c r="F67" s="5" t="n">
        <v>81200</v>
      </c>
      <c r="N67" s="5" t="n">
        <v>81200</v>
      </c>
      <c r="O67" s="5" t="n">
        <v>81200</v>
      </c>
      <c r="R67" s="5" t="n">
        <v>81200</v>
      </c>
    </row>
    <row r="68" spans="1:18">
      <c r="A68" s="4" t="s">
        <v>466</v>
      </c>
      <c r="F68" s="6" t="n">
        <v>68300</v>
      </c>
      <c r="N68" s="6" t="n">
        <v>68300</v>
      </c>
      <c r="O68" s="6" t="n">
        <v>68300</v>
      </c>
      <c r="R68" s="6" t="n">
        <v>68300</v>
      </c>
    </row>
    <row r="69" spans="1:18">
      <c r="A69" s="4" t="s">
        <v>514</v>
      </c>
      <c r="O69" s="4" t="s">
        <v>515</v>
      </c>
    </row>
    <row r="70" spans="1:18">
      <c r="A70" s="4" t="s">
        <v>516</v>
      </c>
    </row>
    <row r="71" spans="1:18">
      <c r="A71" s="4" t="s">
        <v>480</v>
      </c>
      <c r="C71" s="4" t="s">
        <v>517</v>
      </c>
    </row>
  </sheetData>
  <mergeCells count="4">
    <mergeCell ref="A1:A2"/>
    <mergeCell ref="B1:E1"/>
    <mergeCell ref="F1:M1"/>
    <mergeCell ref="O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5"/>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518</v>
      </c>
      <c r="B1" s="2" t="s">
        <v>321</v>
      </c>
      <c r="I1" s="2" t="s">
        <v>1</v>
      </c>
    </row>
    <row r="2" spans="1:13">
      <c r="B2" s="2" t="s">
        <v>356</v>
      </c>
      <c r="C2" s="2" t="s">
        <v>519</v>
      </c>
      <c r="D2" s="2" t="s">
        <v>520</v>
      </c>
      <c r="E2" s="2" t="s">
        <v>360</v>
      </c>
      <c r="F2" s="2" t="s">
        <v>521</v>
      </c>
      <c r="G2" s="2" t="s">
        <v>522</v>
      </c>
      <c r="H2" s="2" t="s">
        <v>523</v>
      </c>
      <c r="I2" s="2" t="s">
        <v>356</v>
      </c>
      <c r="J2" s="2" t="s">
        <v>360</v>
      </c>
      <c r="K2" s="2" t="s">
        <v>365</v>
      </c>
      <c r="L2" s="2" t="s">
        <v>359</v>
      </c>
      <c r="M2" s="2" t="s">
        <v>524</v>
      </c>
    </row>
    <row r="3" spans="1:13">
      <c r="A3" s="4" t="s">
        <v>43</v>
      </c>
      <c r="B3" s="6" t="n">
        <v>7500</v>
      </c>
      <c r="E3" s="6" t="n">
        <v>10000</v>
      </c>
      <c r="I3" s="6" t="n">
        <v>7500</v>
      </c>
      <c r="J3" s="6" t="n">
        <v>10000</v>
      </c>
    </row>
    <row r="4" spans="1:13">
      <c r="A4" s="4" t="s">
        <v>76</v>
      </c>
      <c r="I4" s="5" t="n">
        <v>83159</v>
      </c>
      <c r="J4" s="6" t="n">
        <v>56979</v>
      </c>
      <c r="K4" s="6" t="n">
        <v>18846</v>
      </c>
    </row>
    <row r="5" spans="1:13">
      <c r="A5" s="4" t="s">
        <v>525</v>
      </c>
    </row>
    <row r="6" spans="1:13">
      <c r="A6" s="4" t="s">
        <v>526</v>
      </c>
      <c r="H6" s="6" t="n">
        <v>100</v>
      </c>
    </row>
    <row r="7" spans="1:13">
      <c r="A7" s="4" t="s">
        <v>527</v>
      </c>
      <c r="H7" s="5" t="n">
        <v>66848</v>
      </c>
    </row>
    <row r="8" spans="1:13">
      <c r="A8" s="4" t="s">
        <v>528</v>
      </c>
      <c r="H8" s="4" t="s">
        <v>529</v>
      </c>
    </row>
    <row r="9" spans="1:13">
      <c r="A9" s="4" t="s">
        <v>76</v>
      </c>
      <c r="F9" s="6" t="n">
        <v>800</v>
      </c>
    </row>
    <row r="10" spans="1:13">
      <c r="A10" s="4" t="s">
        <v>530</v>
      </c>
      <c r="F10" s="5" t="n">
        <v>1000000</v>
      </c>
    </row>
    <row r="11" spans="1:13">
      <c r="A11" s="4" t="s">
        <v>531</v>
      </c>
      <c r="B11" s="5" t="n">
        <v>1000000</v>
      </c>
      <c r="I11" s="6" t="n">
        <v>1000000</v>
      </c>
    </row>
    <row r="12" spans="1:13">
      <c r="A12" s="4" t="s">
        <v>532</v>
      </c>
    </row>
    <row r="13" spans="1:13">
      <c r="A13" s="4" t="s">
        <v>533</v>
      </c>
      <c r="F13" s="5" t="n">
        <v>1000</v>
      </c>
      <c r="H13" s="6" t="n">
        <v>3700</v>
      </c>
    </row>
    <row r="14" spans="1:13">
      <c r="A14" s="4" t="s">
        <v>534</v>
      </c>
      <c r="H14" s="6" t="n">
        <v>1800</v>
      </c>
    </row>
    <row r="15" spans="1:13">
      <c r="A15" s="4" t="s">
        <v>535</v>
      </c>
      <c r="F15" s="6" t="n">
        <v>4900</v>
      </c>
    </row>
    <row r="16" spans="1:13">
      <c r="A16" s="4" t="s">
        <v>536</v>
      </c>
      <c r="F16" s="4" t="s">
        <v>537</v>
      </c>
    </row>
    <row r="17" spans="1:13">
      <c r="A17" s="4" t="s">
        <v>538</v>
      </c>
      <c r="F17" s="5" t="n">
        <v>4</v>
      </c>
    </row>
    <row r="18" spans="1:13">
      <c r="A18" s="4" t="s">
        <v>450</v>
      </c>
      <c r="F18" s="6" t="n">
        <v>6000</v>
      </c>
    </row>
    <row r="19" spans="1:13">
      <c r="A19" s="4" t="s">
        <v>539</v>
      </c>
    </row>
    <row r="20" spans="1:13">
      <c r="A20" s="4" t="s">
        <v>526</v>
      </c>
      <c r="G20" s="6" t="n">
        <v>200</v>
      </c>
    </row>
    <row r="21" spans="1:13">
      <c r="A21" s="4" t="s">
        <v>527</v>
      </c>
      <c r="G21" s="5" t="n">
        <v>561531</v>
      </c>
    </row>
    <row r="22" spans="1:13">
      <c r="A22" s="4" t="s">
        <v>540</v>
      </c>
    </row>
    <row r="23" spans="1:13">
      <c r="A23" s="4" t="s">
        <v>541</v>
      </c>
      <c r="I23" s="4" t="s">
        <v>542</v>
      </c>
    </row>
    <row r="24" spans="1:13">
      <c r="A24" s="4" t="s">
        <v>543</v>
      </c>
    </row>
    <row r="25" spans="1:13">
      <c r="A25" s="4" t="s">
        <v>531</v>
      </c>
      <c r="B25" s="5" t="n">
        <v>1000000</v>
      </c>
      <c r="I25" s="6" t="n">
        <v>1000000</v>
      </c>
      <c r="L25" s="6" t="n">
        <v>750000</v>
      </c>
    </row>
    <row r="26" spans="1:13">
      <c r="A26" s="4" t="s">
        <v>544</v>
      </c>
      <c r="I26" s="4" t="s">
        <v>545</v>
      </c>
    </row>
    <row r="27" spans="1:13">
      <c r="A27" s="4" t="s">
        <v>546</v>
      </c>
    </row>
    <row r="28" spans="1:13">
      <c r="A28" s="4" t="s">
        <v>531</v>
      </c>
      <c r="B28" s="5" t="n">
        <v>1000000</v>
      </c>
      <c r="I28" s="6" t="n">
        <v>1000000</v>
      </c>
    </row>
    <row r="29" spans="1:13">
      <c r="A29" s="4" t="s">
        <v>547</v>
      </c>
    </row>
    <row r="30" spans="1:13">
      <c r="A30" s="4" t="s">
        <v>76</v>
      </c>
      <c r="E30" s="6" t="n">
        <v>16500</v>
      </c>
    </row>
    <row r="31" spans="1:13">
      <c r="A31" s="4" t="s">
        <v>548</v>
      </c>
      <c r="I31" s="4" t="s">
        <v>549</v>
      </c>
    </row>
    <row r="32" spans="1:13">
      <c r="A32" s="4" t="s">
        <v>550</v>
      </c>
    </row>
    <row r="33" spans="1:13">
      <c r="A33" s="4" t="s">
        <v>450</v>
      </c>
      <c r="I33" s="6" t="n">
        <v>10000000</v>
      </c>
    </row>
    <row r="34" spans="1:13">
      <c r="A34" s="4" t="s">
        <v>551</v>
      </c>
    </row>
    <row r="35" spans="1:13">
      <c r="A35" s="4" t="s">
        <v>450</v>
      </c>
      <c r="I35" s="5" t="n">
        <v>125000</v>
      </c>
    </row>
    <row r="36" spans="1:13">
      <c r="A36" s="4" t="s">
        <v>530</v>
      </c>
      <c r="B36" s="5" t="n">
        <v>10000000</v>
      </c>
      <c r="I36" s="5" t="n">
        <v>10000000</v>
      </c>
    </row>
    <row r="37" spans="1:13">
      <c r="A37" s="4" t="s">
        <v>552</v>
      </c>
    </row>
    <row r="38" spans="1:13">
      <c r="A38" s="4" t="s">
        <v>450</v>
      </c>
      <c r="I38" s="5" t="n">
        <v>30000</v>
      </c>
    </row>
    <row r="39" spans="1:13">
      <c r="A39" s="4" t="s">
        <v>530</v>
      </c>
      <c r="B39" s="5" t="n">
        <v>9000000</v>
      </c>
      <c r="I39" s="5" t="n">
        <v>9000000</v>
      </c>
    </row>
    <row r="40" spans="1:13">
      <c r="A40" s="4" t="s">
        <v>553</v>
      </c>
    </row>
    <row r="41" spans="1:13">
      <c r="A41" s="4" t="s">
        <v>450</v>
      </c>
      <c r="I41" s="5" t="n">
        <v>750000</v>
      </c>
    </row>
    <row r="42" spans="1:13">
      <c r="A42" s="4" t="s">
        <v>554</v>
      </c>
    </row>
    <row r="43" spans="1:13">
      <c r="A43" s="4" t="s">
        <v>530</v>
      </c>
      <c r="B43" s="5" t="n">
        <v>1000000</v>
      </c>
      <c r="I43" s="5" t="n">
        <v>1000000</v>
      </c>
    </row>
    <row r="44" spans="1:13">
      <c r="A44" s="4" t="s">
        <v>555</v>
      </c>
    </row>
    <row r="45" spans="1:13">
      <c r="A45" s="4" t="s">
        <v>534</v>
      </c>
      <c r="G45" s="6" t="n">
        <v>36000</v>
      </c>
    </row>
    <row r="46" spans="1:13">
      <c r="A46" s="4" t="s">
        <v>556</v>
      </c>
    </row>
    <row r="47" spans="1:13">
      <c r="A47" s="4" t="s">
        <v>534</v>
      </c>
      <c r="B47" s="5" t="n">
        <v>36000</v>
      </c>
      <c r="I47" s="5" t="n">
        <v>36000</v>
      </c>
    </row>
    <row r="48" spans="1:13">
      <c r="A48" s="4" t="s">
        <v>557</v>
      </c>
    </row>
    <row r="49" spans="1:13">
      <c r="A49" s="4" t="s">
        <v>535</v>
      </c>
      <c r="G49" s="5" t="n">
        <v>14800</v>
      </c>
    </row>
    <row r="50" spans="1:13">
      <c r="A50" s="4" t="s">
        <v>558</v>
      </c>
    </row>
    <row r="51" spans="1:13">
      <c r="A51" s="4" t="s">
        <v>535</v>
      </c>
      <c r="B51" s="5" t="n">
        <v>20000</v>
      </c>
      <c r="I51" s="5" t="n">
        <v>20000</v>
      </c>
    </row>
    <row r="52" spans="1:13">
      <c r="A52" s="4" t="s">
        <v>559</v>
      </c>
    </row>
    <row r="53" spans="1:13">
      <c r="A53" s="4" t="s">
        <v>534</v>
      </c>
      <c r="B53" s="5" t="n">
        <v>13500</v>
      </c>
      <c r="I53" s="5" t="n">
        <v>13500</v>
      </c>
    </row>
    <row r="54" spans="1:13">
      <c r="A54" s="4" t="s">
        <v>535</v>
      </c>
      <c r="M54" s="6" t="n">
        <v>3700</v>
      </c>
    </row>
    <row r="55" spans="1:13">
      <c r="A55" s="4" t="s">
        <v>560</v>
      </c>
    </row>
    <row r="56" spans="1:13">
      <c r="A56" s="4" t="s">
        <v>535</v>
      </c>
      <c r="B56" s="5" t="n">
        <v>6000</v>
      </c>
      <c r="I56" s="5" t="n">
        <v>6000</v>
      </c>
    </row>
    <row r="57" spans="1:13">
      <c r="A57" s="4" t="s">
        <v>561</v>
      </c>
    </row>
    <row r="58" spans="1:13">
      <c r="A58" s="4" t="s">
        <v>534</v>
      </c>
      <c r="B58" s="5" t="n">
        <v>9000</v>
      </c>
      <c r="I58" s="5" t="n">
        <v>9000</v>
      </c>
    </row>
    <row r="59" spans="1:13">
      <c r="A59" s="4" t="s">
        <v>535</v>
      </c>
      <c r="B59" s="5" t="n">
        <v>1100</v>
      </c>
      <c r="I59" s="5" t="n">
        <v>1100</v>
      </c>
    </row>
    <row r="60" spans="1:13">
      <c r="A60" s="4" t="s">
        <v>562</v>
      </c>
    </row>
    <row r="61" spans="1:13">
      <c r="A61" s="4" t="s">
        <v>535</v>
      </c>
      <c r="G61" s="5" t="n">
        <v>4100</v>
      </c>
    </row>
    <row r="62" spans="1:13">
      <c r="A62" s="4" t="s">
        <v>563</v>
      </c>
    </row>
    <row r="63" spans="1:13">
      <c r="A63" s="4" t="s">
        <v>534</v>
      </c>
      <c r="G63" s="6" t="n">
        <v>54000</v>
      </c>
    </row>
    <row r="64" spans="1:13">
      <c r="A64" s="4" t="s">
        <v>564</v>
      </c>
    </row>
    <row r="65" spans="1:13">
      <c r="A65" s="4" t="s">
        <v>534</v>
      </c>
      <c r="B65" s="5" t="n">
        <v>54000</v>
      </c>
      <c r="I65" s="6" t="n">
        <v>54000</v>
      </c>
    </row>
    <row r="66" spans="1:13">
      <c r="A66" s="4" t="s">
        <v>453</v>
      </c>
    </row>
    <row r="67" spans="1:13">
      <c r="A67" s="4" t="s">
        <v>527</v>
      </c>
      <c r="C67" s="5" t="n">
        <v>371166</v>
      </c>
      <c r="D67" s="5" t="n">
        <v>108104</v>
      </c>
    </row>
    <row r="68" spans="1:13">
      <c r="A68" s="4" t="s">
        <v>450</v>
      </c>
      <c r="B68" s="6" t="n">
        <v>7500</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65</v>
      </c>
      <c r="B1" s="2" t="s">
        <v>2</v>
      </c>
      <c r="C1" s="2" t="s">
        <v>30</v>
      </c>
      <c r="D1" s="2" t="s">
        <v>566</v>
      </c>
    </row>
    <row r="2" spans="1:4">
      <c r="A2" s="3" t="s">
        <v>208</v>
      </c>
    </row>
    <row r="3" spans="1:4">
      <c r="A3" s="4" t="s">
        <v>567</v>
      </c>
      <c r="B3" s="5" t="n">
        <v>195000000</v>
      </c>
      <c r="C3" s="5" t="n">
        <v>195000000</v>
      </c>
      <c r="D3" s="5" t="n">
        <v>195000000</v>
      </c>
    </row>
    <row r="4" spans="1:4">
      <c r="A4" s="4" t="s">
        <v>568</v>
      </c>
      <c r="B4" s="5" t="n">
        <v>5000000</v>
      </c>
      <c r="C4" s="5" t="n">
        <v>5000000</v>
      </c>
      <c r="D4" s="5" t="n">
        <v>5000000</v>
      </c>
    </row>
    <row r="5" spans="1:4">
      <c r="A5" s="4" t="s">
        <v>65</v>
      </c>
      <c r="B5" s="5" t="n">
        <v>0</v>
      </c>
      <c r="C5" s="5" t="n">
        <v>0</v>
      </c>
    </row>
    <row r="6" spans="1:4">
      <c r="A6" s="4" t="s">
        <v>66</v>
      </c>
      <c r="B6" s="5" t="n">
        <v>0</v>
      </c>
      <c r="C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37"/>
    <col customWidth="1" max="3" min="3" width="31"/>
    <col customWidth="1" max="4" min="4" width="27"/>
    <col customWidth="1" max="5" min="5" width="21"/>
    <col customWidth="1" max="6" min="6" width="21"/>
  </cols>
  <sheetData>
    <row r="1" spans="1:6">
      <c r="A1" s="1" t="s">
        <v>569</v>
      </c>
      <c r="B1" s="2" t="s">
        <v>321</v>
      </c>
      <c r="C1" s="2" t="s">
        <v>1</v>
      </c>
    </row>
    <row r="2" spans="1:6">
      <c r="B2" s="2" t="s">
        <v>570</v>
      </c>
      <c r="C2" s="2" t="s">
        <v>571</v>
      </c>
      <c r="D2" s="2" t="s">
        <v>572</v>
      </c>
      <c r="E2" s="2" t="s">
        <v>365</v>
      </c>
      <c r="F2" s="2" t="s">
        <v>359</v>
      </c>
    </row>
    <row r="3" spans="1:6">
      <c r="A3" s="4" t="s">
        <v>573</v>
      </c>
      <c r="C3" s="5" t="n">
        <v>7621134</v>
      </c>
      <c r="D3" s="5" t="n">
        <v>6309915</v>
      </c>
    </row>
    <row r="4" spans="1:6">
      <c r="A4" s="4" t="s">
        <v>574</v>
      </c>
      <c r="C4" s="6" t="n">
        <v>154143</v>
      </c>
      <c r="D4" s="6" t="n">
        <v>97488</v>
      </c>
    </row>
    <row r="5" spans="1:6">
      <c r="A5" s="4" t="s">
        <v>575</v>
      </c>
    </row>
    <row r="6" spans="1:6">
      <c r="A6" s="4" t="s">
        <v>576</v>
      </c>
      <c r="F6" s="6" t="n">
        <v>50000</v>
      </c>
    </row>
    <row r="7" spans="1:6">
      <c r="A7" s="4" t="s">
        <v>577</v>
      </c>
      <c r="F7" s="4" t="s">
        <v>578</v>
      </c>
    </row>
    <row r="8" spans="1:6">
      <c r="A8" s="4" t="s">
        <v>101</v>
      </c>
    </row>
    <row r="9" spans="1:6">
      <c r="A9" s="4" t="s">
        <v>579</v>
      </c>
      <c r="C9" s="5" t="n">
        <v>1</v>
      </c>
    </row>
    <row r="10" spans="1:6">
      <c r="A10" s="4" t="s">
        <v>580</v>
      </c>
      <c r="C10" s="6" t="n">
        <v>0</v>
      </c>
      <c r="D10" s="6" t="n">
        <v>0</v>
      </c>
      <c r="E10" s="6" t="n">
        <v>0</v>
      </c>
    </row>
    <row r="11" spans="1:6">
      <c r="A11" s="4" t="s">
        <v>326</v>
      </c>
      <c r="D11" s="5" t="n">
        <v>6785000</v>
      </c>
    </row>
    <row r="12" spans="1:6">
      <c r="A12" s="4" t="s">
        <v>581</v>
      </c>
    </row>
    <row r="13" spans="1:6">
      <c r="A13" s="4" t="s">
        <v>573</v>
      </c>
      <c r="C13" s="5" t="n">
        <v>225000</v>
      </c>
    </row>
    <row r="14" spans="1:6">
      <c r="A14" s="4" t="s">
        <v>582</v>
      </c>
    </row>
    <row r="15" spans="1:6">
      <c r="A15" s="4" t="s">
        <v>573</v>
      </c>
      <c r="C15" s="5" t="n">
        <v>1220567</v>
      </c>
      <c r="D15" s="5" t="n">
        <v>1595082</v>
      </c>
    </row>
    <row r="16" spans="1:6">
      <c r="A16" s="4" t="s">
        <v>583</v>
      </c>
    </row>
    <row r="17" spans="1:6">
      <c r="A17" s="4" t="s">
        <v>573</v>
      </c>
      <c r="C17" s="5" t="n">
        <v>2502338</v>
      </c>
      <c r="D17" s="5" t="n">
        <v>2760472</v>
      </c>
    </row>
    <row r="18" spans="1:6">
      <c r="A18" s="4" t="s">
        <v>584</v>
      </c>
    </row>
    <row r="19" spans="1:6">
      <c r="A19" s="4" t="s">
        <v>573</v>
      </c>
      <c r="C19" s="5" t="n">
        <v>2921987</v>
      </c>
      <c r="D19" s="5" t="n">
        <v>1569746</v>
      </c>
    </row>
    <row r="20" spans="1:6">
      <c r="A20" s="4" t="s">
        <v>585</v>
      </c>
    </row>
    <row r="21" spans="1:6">
      <c r="A21" s="4" t="s">
        <v>573</v>
      </c>
      <c r="C21" s="5" t="n">
        <v>751242</v>
      </c>
      <c r="D21" s="5" t="n">
        <v>384615</v>
      </c>
    </row>
    <row r="22" spans="1:6">
      <c r="A22" s="4" t="s">
        <v>586</v>
      </c>
    </row>
    <row r="23" spans="1:6">
      <c r="A23" s="4" t="s">
        <v>587</v>
      </c>
      <c r="B23" s="8" t="n">
        <v>29.76</v>
      </c>
    </row>
    <row r="24" spans="1:6">
      <c r="A24" s="4" t="s">
        <v>588</v>
      </c>
    </row>
    <row r="25" spans="1:6">
      <c r="A25" s="4" t="s">
        <v>326</v>
      </c>
      <c r="B25" s="5" t="n">
        <v>1429205</v>
      </c>
    </row>
    <row r="26" spans="1:6">
      <c r="A26" s="4" t="s">
        <v>587</v>
      </c>
      <c r="B26" s="8" t="n">
        <v>34.99</v>
      </c>
    </row>
    <row r="27" spans="1:6">
      <c r="A27" s="4" t="s">
        <v>574</v>
      </c>
      <c r="B27" s="6" t="n">
        <v>5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30"/>
    <col customWidth="1" max="7" min="7" width="24"/>
    <col customWidth="1" max="8" min="8" width="20"/>
    <col customWidth="1" max="9" min="9" width="20"/>
  </cols>
  <sheetData>
    <row r="1" spans="1:9">
      <c r="A1" s="1" t="s">
        <v>589</v>
      </c>
      <c r="B1" s="2" t="s">
        <v>590</v>
      </c>
      <c r="C1" s="2" t="s">
        <v>591</v>
      </c>
      <c r="D1" s="2" t="s">
        <v>592</v>
      </c>
      <c r="E1" s="2" t="s">
        <v>593</v>
      </c>
      <c r="F1" s="2" t="s">
        <v>594</v>
      </c>
      <c r="G1" s="2" t="s">
        <v>595</v>
      </c>
      <c r="H1" s="2" t="s">
        <v>596</v>
      </c>
      <c r="I1" s="2" t="s">
        <v>597</v>
      </c>
    </row>
    <row r="2" spans="1:9">
      <c r="A2" s="3" t="s">
        <v>598</v>
      </c>
    </row>
    <row r="3" spans="1:9">
      <c r="A3" s="4" t="s">
        <v>599</v>
      </c>
      <c r="F3" s="5" t="n">
        <v>7621134</v>
      </c>
      <c r="G3" s="5" t="n">
        <v>7621134</v>
      </c>
      <c r="H3" s="5" t="n">
        <v>6309915</v>
      </c>
    </row>
    <row r="4" spans="1:9">
      <c r="A4" s="4" t="s">
        <v>600</v>
      </c>
    </row>
    <row r="5" spans="1:9">
      <c r="A5" s="3" t="s">
        <v>598</v>
      </c>
    </row>
    <row r="6" spans="1:9">
      <c r="A6" s="4" t="s">
        <v>601</v>
      </c>
      <c r="F6" s="5" t="n">
        <v>1392689</v>
      </c>
    </row>
    <row r="7" spans="1:9">
      <c r="A7" s="4" t="s">
        <v>602</v>
      </c>
    </row>
    <row r="8" spans="1:9">
      <c r="A8" s="3" t="s">
        <v>598</v>
      </c>
    </row>
    <row r="9" spans="1:9">
      <c r="A9" s="4" t="s">
        <v>603</v>
      </c>
      <c r="F9" s="5" t="n">
        <v>480000</v>
      </c>
    </row>
    <row r="10" spans="1:9">
      <c r="A10" s="4" t="s">
        <v>604</v>
      </c>
      <c r="F10" s="8" t="n">
        <v>28.05</v>
      </c>
    </row>
    <row r="11" spans="1:9">
      <c r="A11" s="4" t="s">
        <v>605</v>
      </c>
    </row>
    <row r="12" spans="1:9">
      <c r="A12" s="3" t="s">
        <v>598</v>
      </c>
    </row>
    <row r="13" spans="1:9">
      <c r="A13" s="4" t="s">
        <v>606</v>
      </c>
      <c r="I13" s="5" t="n">
        <v>1057692</v>
      </c>
    </row>
    <row r="14" spans="1:9">
      <c r="A14" s="4" t="s">
        <v>607</v>
      </c>
      <c r="C14" s="5" t="n">
        <v>3740847</v>
      </c>
      <c r="D14" s="5" t="n">
        <v>153846</v>
      </c>
      <c r="E14" s="5" t="n">
        <v>1365384</v>
      </c>
    </row>
    <row r="15" spans="1:9">
      <c r="A15" s="4" t="s">
        <v>608</v>
      </c>
    </row>
    <row r="16" spans="1:9">
      <c r="A16" s="3" t="s">
        <v>598</v>
      </c>
    </row>
    <row r="17" spans="1:9">
      <c r="A17" s="4" t="s">
        <v>609</v>
      </c>
      <c r="F17" s="4" t="s">
        <v>610</v>
      </c>
    </row>
    <row r="18" spans="1:9">
      <c r="A18" s="4" t="s">
        <v>611</v>
      </c>
      <c r="F18" s="4" t="s">
        <v>517</v>
      </c>
    </row>
    <row r="19" spans="1:9">
      <c r="A19" s="4" t="s">
        <v>612</v>
      </c>
    </row>
    <row r="20" spans="1:9">
      <c r="A20" s="3" t="s">
        <v>598</v>
      </c>
    </row>
    <row r="21" spans="1:9">
      <c r="A21" s="4" t="s">
        <v>613</v>
      </c>
      <c r="G21" s="5" t="n">
        <v>1</v>
      </c>
    </row>
    <row r="22" spans="1:9">
      <c r="A22" s="4" t="s">
        <v>614</v>
      </c>
    </row>
    <row r="23" spans="1:9">
      <c r="A23" s="3" t="s">
        <v>598</v>
      </c>
    </row>
    <row r="24" spans="1:9">
      <c r="A24" s="4" t="s">
        <v>607</v>
      </c>
      <c r="B24" s="5" t="n">
        <v>1801017</v>
      </c>
    </row>
    <row r="25" spans="1:9">
      <c r="A25" s="4" t="s">
        <v>585</v>
      </c>
    </row>
    <row r="26" spans="1:9">
      <c r="A26" s="3" t="s">
        <v>598</v>
      </c>
    </row>
    <row r="27" spans="1:9">
      <c r="A27" s="4" t="s">
        <v>599</v>
      </c>
      <c r="F27" s="5" t="n">
        <v>751242</v>
      </c>
      <c r="G27" s="5" t="n">
        <v>751242</v>
      </c>
      <c r="H27" s="5" t="n">
        <v>384615</v>
      </c>
    </row>
    <row r="28" spans="1:9">
      <c r="A28" s="4" t="s">
        <v>615</v>
      </c>
    </row>
    <row r="29" spans="1:9">
      <c r="A29" s="3" t="s">
        <v>598</v>
      </c>
    </row>
    <row r="30" spans="1:9">
      <c r="A30" s="4" t="s">
        <v>607</v>
      </c>
      <c r="B30" s="5" t="n">
        <v>450254</v>
      </c>
    </row>
    <row r="31" spans="1:9">
      <c r="A31" s="4" t="s">
        <v>616</v>
      </c>
    </row>
    <row r="32" spans="1:9">
      <c r="A32" s="3" t="s">
        <v>598</v>
      </c>
    </row>
    <row r="33" spans="1:9">
      <c r="A33" s="4" t="s">
        <v>609</v>
      </c>
      <c r="F33" s="4" t="s">
        <v>610</v>
      </c>
    </row>
    <row r="34" spans="1:9">
      <c r="A34" s="4" t="s">
        <v>617</v>
      </c>
    </row>
    <row r="35" spans="1:9">
      <c r="A35" s="3" t="s">
        <v>598</v>
      </c>
    </row>
    <row r="36" spans="1:9">
      <c r="A36" s="4" t="s">
        <v>599</v>
      </c>
      <c r="F36" s="5" t="n">
        <v>2923076</v>
      </c>
      <c r="G36" s="5" t="n">
        <v>2923076</v>
      </c>
    </row>
    <row r="37" spans="1:9">
      <c r="A37" s="4" t="s">
        <v>618</v>
      </c>
      <c r="F37" s="4" t="s">
        <v>619</v>
      </c>
    </row>
    <row r="38" spans="1:9">
      <c r="A38" s="4" t="s">
        <v>620</v>
      </c>
    </row>
    <row r="39" spans="1:9">
      <c r="A39" s="3" t="s">
        <v>598</v>
      </c>
    </row>
    <row r="40" spans="1:9">
      <c r="A40" s="4" t="s">
        <v>599</v>
      </c>
      <c r="F40" s="5" t="n">
        <v>769230</v>
      </c>
      <c r="G40" s="5" t="n">
        <v>769230</v>
      </c>
    </row>
    <row r="41" spans="1:9">
      <c r="A41" s="4" t="s">
        <v>618</v>
      </c>
      <c r="F41" s="4" t="s">
        <v>537</v>
      </c>
    </row>
    <row r="42" spans="1:9">
      <c r="A42" s="4" t="s">
        <v>621</v>
      </c>
    </row>
    <row r="43" spans="1:9">
      <c r="A43" s="3" t="s">
        <v>598</v>
      </c>
    </row>
    <row r="44" spans="1:9">
      <c r="A44" s="4" t="s">
        <v>609</v>
      </c>
      <c r="F44" s="4" t="s">
        <v>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1"/>
    <col customWidth="1" max="3" min="3" width="20"/>
  </cols>
  <sheetData>
    <row r="1" spans="1:3">
      <c r="A1" s="1" t="s">
        <v>622</v>
      </c>
      <c r="B1" s="2" t="s">
        <v>321</v>
      </c>
    </row>
    <row r="2" spans="1:3">
      <c r="B2" s="2" t="s">
        <v>623</v>
      </c>
      <c r="C2" s="2" t="s">
        <v>597</v>
      </c>
    </row>
    <row r="3" spans="1:3">
      <c r="A3" s="3" t="s">
        <v>598</v>
      </c>
    </row>
    <row r="4" spans="1:3">
      <c r="A4" s="4" t="s">
        <v>603</v>
      </c>
      <c r="C4" s="5" t="n">
        <v>2403845</v>
      </c>
    </row>
    <row r="5" spans="1:3">
      <c r="A5" s="4" t="s">
        <v>624</v>
      </c>
      <c r="C5" s="4" t="s">
        <v>625</v>
      </c>
    </row>
    <row r="6" spans="1:3">
      <c r="A6" s="4" t="s">
        <v>626</v>
      </c>
      <c r="C6" s="4" t="s">
        <v>627</v>
      </c>
    </row>
    <row r="7" spans="1:3">
      <c r="A7" s="4" t="s">
        <v>628</v>
      </c>
      <c r="B7" s="5" t="n">
        <v>1</v>
      </c>
    </row>
    <row r="8" spans="1:3">
      <c r="A8" s="4" t="s">
        <v>629</v>
      </c>
      <c r="B8" s="5" t="n">
        <v>285457</v>
      </c>
    </row>
    <row r="9" spans="1:3">
      <c r="A9" s="4" t="s">
        <v>630</v>
      </c>
      <c r="B9" s="6" t="n">
        <v>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1</v>
      </c>
      <c r="B1" s="2" t="s">
        <v>1</v>
      </c>
    </row>
    <row r="2" spans="1:4">
      <c r="B2" s="2" t="s">
        <v>2</v>
      </c>
      <c r="C2" s="2" t="s">
        <v>30</v>
      </c>
      <c r="D2" s="2" t="s">
        <v>72</v>
      </c>
    </row>
    <row r="3" spans="1:4">
      <c r="A3" s="3" t="s">
        <v>598</v>
      </c>
    </row>
    <row r="4" spans="1:4">
      <c r="A4" s="4" t="s">
        <v>632</v>
      </c>
      <c r="B4" s="6" t="n">
        <v>23364</v>
      </c>
      <c r="C4" s="6" t="n">
        <v>16881</v>
      </c>
      <c r="D4" s="6" t="n">
        <v>3513</v>
      </c>
    </row>
    <row r="5" spans="1:4">
      <c r="A5" s="4" t="s">
        <v>633</v>
      </c>
    </row>
    <row r="6" spans="1:4">
      <c r="A6" s="3" t="s">
        <v>598</v>
      </c>
    </row>
    <row r="7" spans="1:4">
      <c r="A7" s="4" t="s">
        <v>632</v>
      </c>
      <c r="B7" s="5" t="n">
        <v>15131</v>
      </c>
      <c r="C7" s="5" t="n">
        <v>4234</v>
      </c>
      <c r="D7" s="5" t="n">
        <v>3015</v>
      </c>
    </row>
    <row r="8" spans="1:4">
      <c r="A8" s="4" t="s">
        <v>77</v>
      </c>
    </row>
    <row r="9" spans="1:4">
      <c r="A9" s="3" t="s">
        <v>598</v>
      </c>
    </row>
    <row r="10" spans="1:4">
      <c r="A10" s="4" t="s">
        <v>632</v>
      </c>
      <c r="B10" s="6" t="n">
        <v>8233</v>
      </c>
      <c r="C10" s="6" t="n">
        <v>12647</v>
      </c>
      <c r="D10" s="6" t="n">
        <v>4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32"/>
    <col customWidth="1" max="5" min="5" width="32"/>
    <col customWidth="1" max="6" min="6" width="29"/>
    <col customWidth="1" max="7" min="7" width="14"/>
    <col customWidth="1" max="8" min="8" width="45"/>
    <col customWidth="1" max="9" min="9" width="42"/>
    <col customWidth="1" max="10" min="10" width="27"/>
    <col customWidth="1" max="11" min="11" width="20"/>
    <col customWidth="1" max="12" min="12" width="37"/>
    <col customWidth="1" max="13" min="13" width="19"/>
    <col customWidth="1" max="14" min="14" width="16"/>
    <col customWidth="1" max="15" min="15" width="11"/>
  </cols>
  <sheetData>
    <row r="1" spans="1:15">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row>
    <row r="2" spans="1:15">
      <c r="A2" s="4" t="s">
        <v>110</v>
      </c>
      <c r="B2" s="6" t="n">
        <v>20772</v>
      </c>
    </row>
    <row r="3" spans="1:15">
      <c r="A3" s="4" t="s">
        <v>111</v>
      </c>
      <c r="B3" s="5" t="n">
        <v>21260000</v>
      </c>
    </row>
    <row r="4" spans="1:15">
      <c r="A4" s="3" t="s">
        <v>112</v>
      </c>
    </row>
    <row r="5" spans="1:15">
      <c r="A5" s="4" t="s">
        <v>113</v>
      </c>
      <c r="C5" s="6" t="n">
        <v>21989</v>
      </c>
      <c r="D5" s="6" t="n">
        <v>119722</v>
      </c>
    </row>
    <row r="6" spans="1:15">
      <c r="A6" s="4" t="s">
        <v>114</v>
      </c>
      <c r="C6" s="5" t="n">
        <v>16890699</v>
      </c>
      <c r="D6" s="5" t="n">
        <v>26666660</v>
      </c>
    </row>
    <row r="7" spans="1:15">
      <c r="A7" s="4" t="s">
        <v>115</v>
      </c>
      <c r="B7" s="6" t="n">
        <v>37038</v>
      </c>
      <c r="O7" s="6" t="n">
        <v>37038</v>
      </c>
    </row>
    <row r="8" spans="1:15">
      <c r="A8" s="4" t="s">
        <v>86</v>
      </c>
      <c r="B8" s="5" t="n">
        <v>394</v>
      </c>
      <c r="O8" s="5" t="n">
        <v>394</v>
      </c>
    </row>
    <row r="9" spans="1:15">
      <c r="A9" s="4" t="s">
        <v>116</v>
      </c>
      <c r="B9" s="6" t="n">
        <v>199915</v>
      </c>
    </row>
    <row r="10" spans="1:15">
      <c r="A10" s="4" t="s">
        <v>117</v>
      </c>
      <c r="B10" s="5" t="n">
        <v>64817359</v>
      </c>
    </row>
    <row r="11" spans="1:15">
      <c r="A11" s="4" t="s">
        <v>110</v>
      </c>
      <c r="J11" s="6" t="n">
        <v>156</v>
      </c>
      <c r="K11" s="6" t="n">
        <v>-15448</v>
      </c>
      <c r="O11" s="5" t="n">
        <v>-15292</v>
      </c>
    </row>
    <row r="12" spans="1:15">
      <c r="A12" s="4" t="s">
        <v>111</v>
      </c>
      <c r="G12" s="5" t="n">
        <v>1863169</v>
      </c>
    </row>
    <row r="13" spans="1:15">
      <c r="A13" s="3" t="s">
        <v>118</v>
      </c>
    </row>
    <row r="14" spans="1:15">
      <c r="A14" s="4" t="s">
        <v>86</v>
      </c>
      <c r="J14" s="5" t="n">
        <v>-394</v>
      </c>
      <c r="O14" s="5" t="n">
        <v>-394</v>
      </c>
    </row>
    <row r="15" spans="1:15">
      <c r="A15" s="4" t="s">
        <v>119</v>
      </c>
      <c r="J15" s="5" t="n">
        <v>1936</v>
      </c>
      <c r="O15" s="5" t="n">
        <v>1936</v>
      </c>
    </row>
    <row r="16" spans="1:15">
      <c r="A16" s="4" t="s">
        <v>120</v>
      </c>
      <c r="G16" s="5" t="n">
        <v>327970</v>
      </c>
    </row>
    <row r="17" spans="1:15">
      <c r="A17" s="4" t="s">
        <v>121</v>
      </c>
      <c r="J17" s="5" t="n">
        <v>6</v>
      </c>
      <c r="O17" s="5" t="n">
        <v>6</v>
      </c>
    </row>
    <row r="18" spans="1:15">
      <c r="A18" s="4" t="s">
        <v>122</v>
      </c>
      <c r="G18" s="5" t="n">
        <v>28651</v>
      </c>
    </row>
    <row r="19" spans="1:15">
      <c r="A19" s="4" t="s">
        <v>123</v>
      </c>
      <c r="J19" s="5" t="n">
        <v>17</v>
      </c>
      <c r="O19" s="5" t="n">
        <v>17</v>
      </c>
    </row>
    <row r="20" spans="1:15">
      <c r="A20" s="4" t="s">
        <v>124</v>
      </c>
      <c r="G20" s="5" t="n">
        <v>653272</v>
      </c>
    </row>
    <row r="21" spans="1:15">
      <c r="A21" s="4" t="s">
        <v>125</v>
      </c>
      <c r="J21" s="5" t="n">
        <v>2345</v>
      </c>
      <c r="O21" s="5" t="n">
        <v>2345</v>
      </c>
    </row>
    <row r="22" spans="1:15">
      <c r="A22" s="4" t="s">
        <v>126</v>
      </c>
      <c r="G22" s="5" t="n">
        <v>360576</v>
      </c>
    </row>
    <row r="23" spans="1:15">
      <c r="A23" s="4" t="s">
        <v>127</v>
      </c>
      <c r="J23" s="5" t="n">
        <v>1168</v>
      </c>
      <c r="O23" s="5" t="n">
        <v>1168</v>
      </c>
    </row>
    <row r="24" spans="1:15">
      <c r="A24" s="4" t="s">
        <v>84</v>
      </c>
      <c r="K24" s="5" t="n">
        <v>-72900</v>
      </c>
      <c r="O24" s="5" t="n">
        <v>-72900</v>
      </c>
    </row>
    <row r="25" spans="1:15">
      <c r="A25" s="4" t="s">
        <v>116</v>
      </c>
      <c r="J25" s="5" t="n">
        <v>5234</v>
      </c>
      <c r="K25" s="5" t="n">
        <v>-88348</v>
      </c>
      <c r="O25" s="5" t="n">
        <v>-83114</v>
      </c>
    </row>
    <row r="26" spans="1:15">
      <c r="A26" s="4" t="s">
        <v>117</v>
      </c>
      <c r="G26" s="5" t="n">
        <v>3233638</v>
      </c>
    </row>
    <row r="27" spans="1:15">
      <c r="A27" s="3" t="s">
        <v>112</v>
      </c>
    </row>
    <row r="28" spans="1:15">
      <c r="A28" s="4" t="s">
        <v>86</v>
      </c>
      <c r="B28" s="6" t="n">
        <v>47</v>
      </c>
      <c r="O28" s="5" t="n">
        <v>47</v>
      </c>
    </row>
    <row r="29" spans="1:15">
      <c r="A29" s="4" t="s">
        <v>128</v>
      </c>
      <c r="B29" s="6" t="n">
        <v>-199962</v>
      </c>
    </row>
    <row r="30" spans="1:15">
      <c r="A30" s="4" t="s">
        <v>129</v>
      </c>
      <c r="B30" s="5" t="n">
        <v>-64817359</v>
      </c>
    </row>
    <row r="31" spans="1:15">
      <c r="A31" s="3" t="s">
        <v>118</v>
      </c>
    </row>
    <row r="32" spans="1:15">
      <c r="A32" s="4" t="s">
        <v>86</v>
      </c>
      <c r="J32" s="5" t="n">
        <v>-47</v>
      </c>
      <c r="O32" s="5" t="n">
        <v>-47</v>
      </c>
    </row>
    <row r="33" spans="1:15">
      <c r="A33" s="4" t="s">
        <v>128</v>
      </c>
      <c r="G33" s="6" t="n">
        <v>3</v>
      </c>
      <c r="J33" s="5" t="n">
        <v>199954</v>
      </c>
      <c r="K33" s="5" t="n">
        <v>5</v>
      </c>
      <c r="O33" s="5" t="n">
        <v>199962</v>
      </c>
    </row>
    <row r="34" spans="1:15">
      <c r="A34" s="4" t="s">
        <v>129</v>
      </c>
      <c r="G34" s="5" t="n">
        <v>24929709</v>
      </c>
    </row>
    <row r="35" spans="1:15">
      <c r="A35" s="4" t="s">
        <v>130</v>
      </c>
      <c r="J35" s="5" t="n">
        <v>376</v>
      </c>
      <c r="O35" s="5" t="n">
        <v>376</v>
      </c>
    </row>
    <row r="36" spans="1:15">
      <c r="A36" s="4" t="s">
        <v>131</v>
      </c>
      <c r="G36" s="6" t="n">
        <v>1</v>
      </c>
      <c r="J36" s="5" t="n">
        <v>97487</v>
      </c>
      <c r="O36" s="5" t="n">
        <v>97488</v>
      </c>
    </row>
    <row r="37" spans="1:15">
      <c r="A37" s="4" t="s">
        <v>132</v>
      </c>
      <c r="G37" s="5" t="n">
        <v>6785000</v>
      </c>
    </row>
    <row r="38" spans="1:15">
      <c r="A38" s="4" t="s">
        <v>133</v>
      </c>
      <c r="G38" s="5" t="n">
        <v>19271</v>
      </c>
    </row>
    <row r="39" spans="1:15">
      <c r="A39" s="4" t="s">
        <v>121</v>
      </c>
      <c r="J39" s="5" t="n">
        <v>233</v>
      </c>
      <c r="O39" s="5" t="n">
        <v>233</v>
      </c>
    </row>
    <row r="40" spans="1:15">
      <c r="A40" s="4" t="s">
        <v>122</v>
      </c>
      <c r="G40" s="5" t="n">
        <v>58915</v>
      </c>
    </row>
    <row r="41" spans="1:15">
      <c r="A41" s="4" t="s">
        <v>123</v>
      </c>
      <c r="J41" s="5" t="n">
        <v>11</v>
      </c>
      <c r="O41" s="5" t="n">
        <v>11</v>
      </c>
    </row>
    <row r="42" spans="1:15">
      <c r="A42" s="4" t="s">
        <v>124</v>
      </c>
      <c r="G42" s="5" t="n">
        <v>431018</v>
      </c>
    </row>
    <row r="43" spans="1:15">
      <c r="A43" s="4" t="s">
        <v>125</v>
      </c>
      <c r="J43" s="5" t="n">
        <v>8315</v>
      </c>
      <c r="O43" s="5" t="n">
        <v>8315</v>
      </c>
    </row>
    <row r="44" spans="1:15">
      <c r="A44" s="4" t="s">
        <v>126</v>
      </c>
      <c r="G44" s="5" t="n">
        <v>360580</v>
      </c>
    </row>
    <row r="45" spans="1:15">
      <c r="A45" s="4" t="s">
        <v>127</v>
      </c>
      <c r="J45" s="5" t="n">
        <v>8566</v>
      </c>
      <c r="O45" s="5" t="n">
        <v>8566</v>
      </c>
    </row>
    <row r="46" spans="1:15">
      <c r="A46" s="4" t="s">
        <v>84</v>
      </c>
      <c r="K46" s="5" t="n">
        <v>-97183</v>
      </c>
      <c r="O46" s="5" t="n">
        <v>-97183</v>
      </c>
    </row>
    <row r="47" spans="1:15">
      <c r="A47" s="4" t="s">
        <v>134</v>
      </c>
      <c r="G47" s="6" t="n">
        <v>4</v>
      </c>
      <c r="J47" s="5" t="n">
        <v>320129</v>
      </c>
      <c r="K47" s="5" t="n">
        <v>-185526</v>
      </c>
      <c r="O47" s="5" t="n">
        <v>134607</v>
      </c>
    </row>
    <row r="48" spans="1:15">
      <c r="A48" s="4" t="s">
        <v>135</v>
      </c>
      <c r="G48" s="5" t="n">
        <v>35818131</v>
      </c>
    </row>
    <row r="49" spans="1:15">
      <c r="A49" s="3" t="s">
        <v>118</v>
      </c>
    </row>
    <row r="50" spans="1:15">
      <c r="A50" s="4" t="s">
        <v>131</v>
      </c>
      <c r="H50" s="6" t="n">
        <v>96685</v>
      </c>
      <c r="I50" s="6" t="n">
        <v>57223</v>
      </c>
      <c r="M50" s="6" t="n">
        <v>96685</v>
      </c>
      <c r="N50" s="6" t="n">
        <v>57223</v>
      </c>
    </row>
    <row r="51" spans="1:15">
      <c r="A51" s="4" t="s">
        <v>132</v>
      </c>
      <c r="E51" s="5" t="n">
        <v>4600000</v>
      </c>
      <c r="F51" s="5" t="n">
        <v>2265500</v>
      </c>
    </row>
    <row r="52" spans="1:15">
      <c r="A52" s="4" t="s">
        <v>136</v>
      </c>
      <c r="J52" s="5" t="n">
        <v>14823</v>
      </c>
      <c r="O52" s="5" t="n">
        <v>14823</v>
      </c>
    </row>
    <row r="53" spans="1:15">
      <c r="A53" s="4" t="s">
        <v>137</v>
      </c>
      <c r="G53" s="5" t="n">
        <v>750617</v>
      </c>
    </row>
    <row r="54" spans="1:15">
      <c r="A54" s="4" t="s">
        <v>121</v>
      </c>
      <c r="J54" s="5" t="n">
        <v>1768</v>
      </c>
      <c r="O54" s="5" t="n">
        <v>1768</v>
      </c>
    </row>
    <row r="55" spans="1:15">
      <c r="A55" s="4" t="s">
        <v>122</v>
      </c>
      <c r="G55" s="5" t="n">
        <v>272210</v>
      </c>
    </row>
    <row r="56" spans="1:15">
      <c r="A56" s="4" t="s">
        <v>123</v>
      </c>
      <c r="J56" s="5" t="n">
        <v>4096</v>
      </c>
      <c r="O56" s="5" t="n">
        <v>4096</v>
      </c>
    </row>
    <row r="57" spans="1:15">
      <c r="A57" s="4" t="s">
        <v>124</v>
      </c>
      <c r="G57" s="5" t="n">
        <v>561118</v>
      </c>
    </row>
    <row r="58" spans="1:15">
      <c r="A58" s="4" t="s">
        <v>125</v>
      </c>
      <c r="J58" s="5" t="n">
        <v>3989</v>
      </c>
      <c r="O58" s="5" t="n">
        <v>3989</v>
      </c>
    </row>
    <row r="59" spans="1:15">
      <c r="A59" s="4" t="s">
        <v>126</v>
      </c>
      <c r="G59" s="5" t="n">
        <v>240384</v>
      </c>
    </row>
    <row r="60" spans="1:15">
      <c r="A60" s="4" t="s">
        <v>127</v>
      </c>
      <c r="J60" s="5" t="n">
        <v>15289</v>
      </c>
      <c r="O60" s="5" t="n">
        <v>15289</v>
      </c>
    </row>
    <row r="61" spans="1:15">
      <c r="A61" s="4" t="s">
        <v>138</v>
      </c>
      <c r="L61" s="6" t="n">
        <v>-76</v>
      </c>
      <c r="O61" s="5" t="n">
        <v>-76</v>
      </c>
    </row>
    <row r="62" spans="1:15">
      <c r="A62" s="4" t="s">
        <v>84</v>
      </c>
      <c r="K62" s="5" t="n">
        <v>-120324</v>
      </c>
      <c r="O62" s="5" t="n">
        <v>-120324</v>
      </c>
    </row>
    <row r="63" spans="1:15">
      <c r="A63" s="4" t="s">
        <v>139</v>
      </c>
      <c r="G63" s="6" t="n">
        <v>4</v>
      </c>
      <c r="J63" s="6" t="n">
        <v>514002</v>
      </c>
      <c r="K63" s="6" t="n">
        <v>-305850</v>
      </c>
      <c r="L63" s="6" t="n">
        <v>-76</v>
      </c>
      <c r="O63" s="6" t="n">
        <v>208080</v>
      </c>
    </row>
    <row r="64" spans="1:15">
      <c r="A64" s="4" t="s">
        <v>140</v>
      </c>
      <c r="G64" s="5" t="n">
        <v>44507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34</v>
      </c>
      <c r="B1" s="2" t="s">
        <v>1</v>
      </c>
    </row>
    <row r="2" spans="1:5">
      <c r="B2" s="2" t="s">
        <v>2</v>
      </c>
      <c r="C2" s="2" t="s">
        <v>30</v>
      </c>
      <c r="D2" s="2" t="s">
        <v>72</v>
      </c>
      <c r="E2" s="2" t="s">
        <v>331</v>
      </c>
    </row>
    <row r="3" spans="1:5">
      <c r="A3" s="3" t="s">
        <v>635</v>
      </c>
    </row>
    <row r="4" spans="1:5">
      <c r="A4" s="4" t="s">
        <v>632</v>
      </c>
      <c r="B4" s="6" t="n">
        <v>23364000</v>
      </c>
      <c r="C4" s="6" t="n">
        <v>16881000</v>
      </c>
      <c r="D4" s="6" t="n">
        <v>3513000</v>
      </c>
    </row>
    <row r="5" spans="1:5">
      <c r="A5" s="4" t="s">
        <v>602</v>
      </c>
    </row>
    <row r="6" spans="1:5">
      <c r="A6" s="3" t="s">
        <v>636</v>
      </c>
    </row>
    <row r="7" spans="1:5">
      <c r="A7" s="4" t="s">
        <v>637</v>
      </c>
      <c r="B7" s="5" t="n">
        <v>822638</v>
      </c>
    </row>
    <row r="8" spans="1:5">
      <c r="A8" s="4" t="s">
        <v>638</v>
      </c>
      <c r="B8" s="5" t="n">
        <v>480000</v>
      </c>
    </row>
    <row r="9" spans="1:5">
      <c r="A9" s="4" t="s">
        <v>639</v>
      </c>
      <c r="B9" s="5" t="n">
        <v>-784119</v>
      </c>
    </row>
    <row r="10" spans="1:5">
      <c r="A10" s="4" t="s">
        <v>640</v>
      </c>
      <c r="B10" s="5" t="n">
        <v>-5294</v>
      </c>
    </row>
    <row r="11" spans="1:5">
      <c r="A11" s="4" t="s">
        <v>641</v>
      </c>
      <c r="B11" s="5" t="n">
        <v>513225</v>
      </c>
      <c r="C11" s="5" t="n">
        <v>822638</v>
      </c>
    </row>
    <row r="12" spans="1:5">
      <c r="A12" s="3" t="s">
        <v>642</v>
      </c>
    </row>
    <row r="13" spans="1:5">
      <c r="A13" s="4" t="s">
        <v>643</v>
      </c>
      <c r="B13" s="8" t="n">
        <v>0.02</v>
      </c>
    </row>
    <row r="14" spans="1:5">
      <c r="A14" s="4" t="s">
        <v>644</v>
      </c>
      <c r="B14" s="10" t="n">
        <v>28.05</v>
      </c>
    </row>
    <row r="15" spans="1:5">
      <c r="A15" s="4" t="s">
        <v>645</v>
      </c>
      <c r="B15" s="10" t="n">
        <v>4.95</v>
      </c>
    </row>
    <row r="16" spans="1:5">
      <c r="A16" s="4" t="s">
        <v>646</v>
      </c>
      <c r="B16" s="10" t="n">
        <v>0.03</v>
      </c>
    </row>
    <row r="17" spans="1:5">
      <c r="A17" s="4" t="s">
        <v>647</v>
      </c>
      <c r="B17" s="8" t="n">
        <v>18.7</v>
      </c>
      <c r="C17" s="8" t="n">
        <v>0.02</v>
      </c>
    </row>
    <row r="18" spans="1:5">
      <c r="A18" s="4" t="s">
        <v>648</v>
      </c>
    </row>
    <row r="19" spans="1:5">
      <c r="A19" s="3" t="s">
        <v>635</v>
      </c>
    </row>
    <row r="20" spans="1:5">
      <c r="A20" s="4" t="s">
        <v>632</v>
      </c>
      <c r="B20" s="6" t="n">
        <v>500000</v>
      </c>
      <c r="C20" s="6" t="n">
        <v>0</v>
      </c>
      <c r="D20" s="5" t="n">
        <v>0</v>
      </c>
    </row>
    <row r="21" spans="1:5">
      <c r="A21" s="4" t="s">
        <v>649</v>
      </c>
      <c r="B21" s="5" t="n">
        <v>0</v>
      </c>
    </row>
    <row r="22" spans="1:5">
      <c r="A22" s="4" t="s">
        <v>650</v>
      </c>
    </row>
    <row r="23" spans="1:5">
      <c r="A23" s="3" t="s">
        <v>635</v>
      </c>
    </row>
    <row r="24" spans="1:5">
      <c r="A24" s="4" t="s">
        <v>632</v>
      </c>
      <c r="B24" s="5" t="n">
        <v>4100000</v>
      </c>
      <c r="C24" s="6" t="n">
        <v>8300000</v>
      </c>
      <c r="D24" s="5" t="n">
        <v>2300000</v>
      </c>
    </row>
    <row r="25" spans="1:5">
      <c r="A25" s="4" t="s">
        <v>649</v>
      </c>
      <c r="B25" s="6" t="n">
        <v>10300000</v>
      </c>
    </row>
    <row r="26" spans="1:5">
      <c r="A26" s="4" t="s">
        <v>651</v>
      </c>
      <c r="B26" s="4" t="s">
        <v>652</v>
      </c>
    </row>
    <row r="27" spans="1:5">
      <c r="A27" s="4" t="s">
        <v>600</v>
      </c>
    </row>
    <row r="28" spans="1:5">
      <c r="A28" s="3" t="s">
        <v>635</v>
      </c>
    </row>
    <row r="29" spans="1:5">
      <c r="A29" s="4" t="s">
        <v>653</v>
      </c>
      <c r="B29" s="5" t="n">
        <v>3411783</v>
      </c>
    </row>
    <row r="30" spans="1:5">
      <c r="A30" s="4" t="s">
        <v>654</v>
      </c>
      <c r="B30" s="5" t="n">
        <v>1392689</v>
      </c>
    </row>
    <row r="31" spans="1:5">
      <c r="A31" s="4" t="s">
        <v>655</v>
      </c>
      <c r="B31" s="5" t="n">
        <v>-289583</v>
      </c>
      <c r="E31" s="5" t="n">
        <v>-75304</v>
      </c>
    </row>
    <row r="32" spans="1:5">
      <c r="A32" s="4" t="s">
        <v>656</v>
      </c>
      <c r="B32" s="5" t="n">
        <v>-142753</v>
      </c>
    </row>
    <row r="33" spans="1:5">
      <c r="A33" s="4" t="s">
        <v>657</v>
      </c>
      <c r="B33" s="5" t="n">
        <v>4372136</v>
      </c>
      <c r="C33" s="5" t="n">
        <v>3411783</v>
      </c>
    </row>
    <row r="34" spans="1:5">
      <c r="A34" s="4" t="s">
        <v>658</v>
      </c>
      <c r="B34" s="5" t="n">
        <v>4372126</v>
      </c>
    </row>
    <row r="35" spans="1:5">
      <c r="A35" s="4" t="s">
        <v>659</v>
      </c>
      <c r="B35" s="5" t="n">
        <v>1540023</v>
      </c>
    </row>
    <row r="36" spans="1:5">
      <c r="A36" s="4" t="s">
        <v>660</v>
      </c>
      <c r="B36" s="8" t="n">
        <v>13.71</v>
      </c>
    </row>
    <row r="37" spans="1:5">
      <c r="A37" s="4" t="s">
        <v>661</v>
      </c>
      <c r="E37" s="8" t="n">
        <v>0.03</v>
      </c>
    </row>
    <row r="38" spans="1:5">
      <c r="A38" s="4" t="s">
        <v>662</v>
      </c>
      <c r="B38" s="10" t="n">
        <v>17.28</v>
      </c>
      <c r="C38" s="8" t="n">
        <v>13.71</v>
      </c>
    </row>
    <row r="39" spans="1:5">
      <c r="A39" s="4" t="s">
        <v>663</v>
      </c>
      <c r="B39" s="10" t="n">
        <v>17.28</v>
      </c>
    </row>
    <row r="40" spans="1:5">
      <c r="A40" s="4" t="s">
        <v>664</v>
      </c>
      <c r="B40" s="8" t="n">
        <v>14.95</v>
      </c>
    </row>
    <row r="41" spans="1:5">
      <c r="A41" s="4" t="s">
        <v>665</v>
      </c>
      <c r="B41" s="4" t="s">
        <v>666</v>
      </c>
      <c r="C41" s="4" t="s">
        <v>667</v>
      </c>
    </row>
    <row r="42" spans="1:5">
      <c r="A42" s="4" t="s">
        <v>668</v>
      </c>
      <c r="B42" s="4" t="s">
        <v>666</v>
      </c>
    </row>
    <row r="43" spans="1:5">
      <c r="A43" s="4" t="s">
        <v>669</v>
      </c>
      <c r="B43" s="4" t="s">
        <v>670</v>
      </c>
    </row>
    <row r="44" spans="1:5">
      <c r="A44" s="4" t="s">
        <v>671</v>
      </c>
      <c r="B44" s="6" t="n">
        <v>60591000</v>
      </c>
      <c r="C44" s="6" t="n">
        <v>16190000</v>
      </c>
    </row>
    <row r="45" spans="1:5">
      <c r="A45" s="4" t="s">
        <v>672</v>
      </c>
      <c r="B45" s="5" t="n">
        <v>60591000</v>
      </c>
    </row>
    <row r="46" spans="1:5">
      <c r="A46" s="4" t="s">
        <v>673</v>
      </c>
      <c r="B46" s="6" t="n">
        <v>25099000</v>
      </c>
    </row>
    <row r="47" spans="1:5">
      <c r="A47" s="4" t="s">
        <v>674</v>
      </c>
      <c r="B47" s="5" t="n">
        <v>4572</v>
      </c>
      <c r="C47" s="5" t="n">
        <v>21955</v>
      </c>
    </row>
    <row r="48" spans="1:5">
      <c r="A48" s="4" t="s">
        <v>675</v>
      </c>
      <c r="B48" s="6" t="n">
        <v>5000000</v>
      </c>
      <c r="C48" s="6" t="n">
        <v>900000</v>
      </c>
      <c r="D48" s="6" t="n">
        <v>100000</v>
      </c>
    </row>
    <row r="49" spans="1:5">
      <c r="A49" s="4" t="s">
        <v>676</v>
      </c>
      <c r="B49" s="8" t="n">
        <v>16.07</v>
      </c>
      <c r="C49" s="8" t="n">
        <v>14.1</v>
      </c>
      <c r="D49" s="8" t="n">
        <v>5.91</v>
      </c>
    </row>
    <row r="50" spans="1:5">
      <c r="A50" s="4" t="s">
        <v>677</v>
      </c>
    </row>
    <row r="51" spans="1:5">
      <c r="A51" s="3" t="s">
        <v>635</v>
      </c>
    </row>
    <row r="52" spans="1:5">
      <c r="A52" s="4" t="s">
        <v>632</v>
      </c>
      <c r="B52" s="6" t="n">
        <v>12300000</v>
      </c>
      <c r="C52" s="6" t="n">
        <v>6000000</v>
      </c>
      <c r="D52" s="6" t="n">
        <v>700000</v>
      </c>
    </row>
    <row r="53" spans="1:5">
      <c r="A53" s="4" t="s">
        <v>678</v>
      </c>
    </row>
    <row r="54" spans="1:5">
      <c r="A54" s="3" t="s">
        <v>635</v>
      </c>
    </row>
    <row r="55" spans="1:5">
      <c r="A55" s="4" t="s">
        <v>649</v>
      </c>
      <c r="B55" s="6" t="n">
        <v>33400000</v>
      </c>
    </row>
    <row r="56" spans="1:5">
      <c r="A56" s="4" t="s">
        <v>651</v>
      </c>
      <c r="B56" s="4" t="s">
        <v>67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0</v>
      </c>
      <c r="B1" s="2" t="s">
        <v>1</v>
      </c>
    </row>
    <row r="2" spans="1:4">
      <c r="B2" s="2" t="s">
        <v>2</v>
      </c>
      <c r="C2" s="2" t="s">
        <v>30</v>
      </c>
      <c r="D2" s="2" t="s">
        <v>72</v>
      </c>
    </row>
    <row r="3" spans="1:4">
      <c r="A3" s="4" t="s">
        <v>681</v>
      </c>
    </row>
    <row r="4" spans="1:4">
      <c r="A4" s="3" t="s">
        <v>682</v>
      </c>
    </row>
    <row r="5" spans="1:4">
      <c r="A5" s="4" t="s">
        <v>683</v>
      </c>
      <c r="B5" s="4" t="s">
        <v>684</v>
      </c>
      <c r="C5" s="4" t="s">
        <v>685</v>
      </c>
      <c r="D5" s="4" t="s">
        <v>686</v>
      </c>
    </row>
    <row r="6" spans="1:4">
      <c r="A6" s="4" t="s">
        <v>687</v>
      </c>
      <c r="B6" s="4" t="s">
        <v>688</v>
      </c>
      <c r="C6" s="4" t="s">
        <v>688</v>
      </c>
      <c r="D6" s="4" t="s">
        <v>688</v>
      </c>
    </row>
    <row r="7" spans="1:4">
      <c r="A7" s="4" t="s">
        <v>689</v>
      </c>
      <c r="B7" s="4" t="s">
        <v>690</v>
      </c>
      <c r="C7" s="4" t="s">
        <v>691</v>
      </c>
      <c r="D7" s="4" t="s">
        <v>692</v>
      </c>
    </row>
    <row r="8" spans="1:4">
      <c r="A8" s="4" t="s">
        <v>693</v>
      </c>
    </row>
    <row r="9" spans="1:4">
      <c r="A9" s="3" t="s">
        <v>682</v>
      </c>
    </row>
    <row r="10" spans="1:4">
      <c r="A10" s="4" t="s">
        <v>649</v>
      </c>
      <c r="B10" s="9" t="n">
        <v>33.4</v>
      </c>
    </row>
    <row r="11" spans="1:4">
      <c r="A11" s="4" t="s">
        <v>651</v>
      </c>
      <c r="B11" s="4" t="s">
        <v>679</v>
      </c>
    </row>
    <row r="12" spans="1:4">
      <c r="A12" s="4" t="s">
        <v>694</v>
      </c>
    </row>
    <row r="13" spans="1:4">
      <c r="A13" s="3" t="s">
        <v>682</v>
      </c>
    </row>
    <row r="14" spans="1:4">
      <c r="A14" s="4" t="s">
        <v>683</v>
      </c>
      <c r="C14" s="4" t="s">
        <v>695</v>
      </c>
      <c r="D14" s="4" t="s">
        <v>696</v>
      </c>
    </row>
    <row r="15" spans="1:4">
      <c r="A15" s="4" t="s">
        <v>687</v>
      </c>
      <c r="C15" s="4" t="s">
        <v>517</v>
      </c>
      <c r="D15" s="4" t="s">
        <v>517</v>
      </c>
    </row>
    <row r="16" spans="1:4">
      <c r="A16" s="4" t="s">
        <v>689</v>
      </c>
      <c r="C16" s="4" t="s">
        <v>697</v>
      </c>
      <c r="D16" s="4" t="s">
        <v>6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2</v>
      </c>
    </row>
    <row r="3" spans="1:4">
      <c r="A3" s="3" t="s">
        <v>214</v>
      </c>
    </row>
    <row r="4" spans="1:4">
      <c r="A4" s="4" t="s">
        <v>700</v>
      </c>
      <c r="B4" s="4" t="s">
        <v>701</v>
      </c>
    </row>
    <row r="5" spans="1:4">
      <c r="A5" s="4" t="s">
        <v>702</v>
      </c>
      <c r="B5" s="6" t="n">
        <v>6000</v>
      </c>
    </row>
    <row r="6" spans="1:4">
      <c r="A6" s="4" t="s">
        <v>703</v>
      </c>
      <c r="B6" s="4" t="s">
        <v>578</v>
      </c>
    </row>
    <row r="7" spans="1:4">
      <c r="A7" s="4" t="s">
        <v>704</v>
      </c>
      <c r="B7" s="6" t="n">
        <v>500000</v>
      </c>
      <c r="C7" s="6" t="n">
        <v>0</v>
      </c>
      <c r="D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5</v>
      </c>
      <c r="B1" s="2" t="s">
        <v>1</v>
      </c>
    </row>
    <row r="2" spans="1:4">
      <c r="B2" s="2" t="s">
        <v>2</v>
      </c>
      <c r="C2" s="2" t="s">
        <v>30</v>
      </c>
      <c r="D2" s="2" t="s">
        <v>72</v>
      </c>
    </row>
    <row r="3" spans="1:4">
      <c r="A3" s="3" t="s">
        <v>706</v>
      </c>
    </row>
    <row r="4" spans="1:4">
      <c r="A4" s="4" t="s">
        <v>707</v>
      </c>
      <c r="B4" s="4" t="s">
        <v>708</v>
      </c>
      <c r="C4" s="4" t="s">
        <v>708</v>
      </c>
      <c r="D4" s="4" t="s">
        <v>708</v>
      </c>
    </row>
    <row r="5" spans="1:4">
      <c r="A5" s="4" t="s">
        <v>709</v>
      </c>
      <c r="B5" s="4" t="s">
        <v>710</v>
      </c>
      <c r="C5" s="4" t="s">
        <v>711</v>
      </c>
      <c r="D5" s="4" t="s">
        <v>712</v>
      </c>
    </row>
    <row r="6" spans="1:4">
      <c r="A6" s="4" t="s">
        <v>713</v>
      </c>
      <c r="B6" s="4" t="s">
        <v>712</v>
      </c>
      <c r="C6" s="4" t="s">
        <v>691</v>
      </c>
      <c r="D6" s="4" t="s">
        <v>714</v>
      </c>
    </row>
    <row r="7" spans="1:4">
      <c r="A7" s="4" t="s">
        <v>715</v>
      </c>
      <c r="B7" s="4" t="s">
        <v>716</v>
      </c>
      <c r="C7" s="4" t="s">
        <v>717</v>
      </c>
      <c r="D7" s="4" t="s">
        <v>718</v>
      </c>
    </row>
    <row r="8" spans="1:4">
      <c r="A8" s="4" t="s">
        <v>719</v>
      </c>
      <c r="B8" s="4" t="s">
        <v>720</v>
      </c>
    </row>
    <row r="9" spans="1:4">
      <c r="A9" s="4" t="s">
        <v>721</v>
      </c>
      <c r="B9" s="4" t="s">
        <v>722</v>
      </c>
      <c r="C9" s="4" t="s">
        <v>723</v>
      </c>
      <c r="D9" s="4" t="s">
        <v>7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725</v>
      </c>
      <c r="B1" s="2" t="s">
        <v>1</v>
      </c>
    </row>
    <row r="2" spans="1:5">
      <c r="B2" s="2" t="s">
        <v>225</v>
      </c>
      <c r="C2" s="2" t="s">
        <v>2</v>
      </c>
      <c r="D2" s="2" t="s">
        <v>30</v>
      </c>
      <c r="E2" s="2" t="s">
        <v>72</v>
      </c>
    </row>
    <row r="3" spans="1:5">
      <c r="A3" s="3" t="s">
        <v>726</v>
      </c>
    </row>
    <row r="4" spans="1:5">
      <c r="A4" s="4" t="s">
        <v>727</v>
      </c>
      <c r="C4" s="4" t="s">
        <v>708</v>
      </c>
      <c r="D4" s="4" t="s">
        <v>708</v>
      </c>
      <c r="E4" s="4" t="s">
        <v>708</v>
      </c>
    </row>
    <row r="5" spans="1:5">
      <c r="A5" s="4" t="s">
        <v>728</v>
      </c>
    </row>
    <row r="6" spans="1:5">
      <c r="A6" s="3" t="s">
        <v>726</v>
      </c>
    </row>
    <row r="7" spans="1:5">
      <c r="A7" s="4" t="s">
        <v>727</v>
      </c>
      <c r="B7" s="4" t="s">
        <v>72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6" t="n">
        <v>27726</v>
      </c>
      <c r="C3" s="6" t="n">
        <v>16490</v>
      </c>
    </row>
    <row r="4" spans="1:3">
      <c r="A4" s="4" t="s">
        <v>733</v>
      </c>
      <c r="B4" s="5" t="n">
        <v>5259</v>
      </c>
      <c r="C4" s="5" t="n">
        <v>2014</v>
      </c>
    </row>
    <row r="5" spans="1:3">
      <c r="A5" s="4" t="s">
        <v>42</v>
      </c>
      <c r="B5" s="5" t="n">
        <v>2079</v>
      </c>
      <c r="C5" s="5" t="n">
        <v>7353</v>
      </c>
    </row>
    <row r="6" spans="1:3">
      <c r="A6" s="4" t="s">
        <v>734</v>
      </c>
      <c r="B6" s="5" t="n">
        <v>26307</v>
      </c>
      <c r="C6" s="5" t="n">
        <v>16025</v>
      </c>
    </row>
    <row r="7" spans="1:3">
      <c r="A7" s="4" t="s">
        <v>156</v>
      </c>
      <c r="B7" s="5" t="n">
        <v>7151</v>
      </c>
      <c r="C7" s="5" t="n">
        <v>9672</v>
      </c>
    </row>
    <row r="8" spans="1:3">
      <c r="A8" s="4" t="s">
        <v>182</v>
      </c>
      <c r="B8" s="5" t="n">
        <v>9352</v>
      </c>
      <c r="C8" s="5" t="n">
        <v>13685</v>
      </c>
    </row>
    <row r="9" spans="1:3">
      <c r="A9" s="4" t="s">
        <v>400</v>
      </c>
      <c r="B9" s="5" t="n">
        <v>4978</v>
      </c>
      <c r="C9" s="5" t="n">
        <v>2979</v>
      </c>
    </row>
    <row r="10" spans="1:3">
      <c r="A10" s="4" t="s">
        <v>735</v>
      </c>
      <c r="B10" s="5" t="n">
        <v>82852</v>
      </c>
      <c r="C10" s="5" t="n">
        <v>68218</v>
      </c>
    </row>
    <row r="11" spans="1:3">
      <c r="A11" s="4" t="s">
        <v>736</v>
      </c>
      <c r="B11" s="5" t="n">
        <v>-73301</v>
      </c>
      <c r="C11" s="5" t="n">
        <v>-54300</v>
      </c>
    </row>
    <row r="12" spans="1:3">
      <c r="A12" s="4" t="s">
        <v>737</v>
      </c>
      <c r="B12" s="5" t="n">
        <v>9551</v>
      </c>
      <c r="C12" s="5" t="n">
        <v>13918</v>
      </c>
    </row>
    <row r="13" spans="1:3">
      <c r="A13" s="4" t="s">
        <v>738</v>
      </c>
      <c r="B13" s="6" t="n">
        <v>-9551</v>
      </c>
      <c r="C13" s="6" t="n">
        <v>-139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9</v>
      </c>
      <c r="B1" s="2" t="s">
        <v>2</v>
      </c>
      <c r="C1" s="2" t="s">
        <v>30</v>
      </c>
    </row>
    <row r="2" spans="1:3">
      <c r="A2" s="3" t="s">
        <v>740</v>
      </c>
    </row>
    <row r="3" spans="1:3">
      <c r="A3" s="4" t="s">
        <v>741</v>
      </c>
      <c r="B3" s="9" t="n">
        <v>202.7</v>
      </c>
      <c r="C3" s="9" t="n">
        <v>82.40000000000001</v>
      </c>
    </row>
    <row r="4" spans="1:3">
      <c r="A4" s="4" t="s">
        <v>76</v>
      </c>
    </row>
    <row r="5" spans="1:3">
      <c r="A5" s="3" t="s">
        <v>740</v>
      </c>
    </row>
    <row r="6" spans="1:3">
      <c r="A6" s="4" t="s">
        <v>742</v>
      </c>
      <c r="B6" s="9" t="n">
        <v>5.6</v>
      </c>
      <c r="C6" s="9" t="n">
        <v>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43</v>
      </c>
      <c r="B1" s="2" t="s">
        <v>1</v>
      </c>
    </row>
    <row r="2" spans="1:5">
      <c r="B2" s="2" t="s">
        <v>225</v>
      </c>
      <c r="C2" s="2" t="s">
        <v>2</v>
      </c>
      <c r="D2" s="2" t="s">
        <v>30</v>
      </c>
      <c r="E2" s="2" t="s">
        <v>72</v>
      </c>
    </row>
    <row r="3" spans="1:5">
      <c r="A3" s="4" t="s">
        <v>744</v>
      </c>
      <c r="C3" s="4" t="s">
        <v>345</v>
      </c>
    </row>
    <row r="4" spans="1:5">
      <c r="A4" s="4" t="s">
        <v>745</v>
      </c>
      <c r="C4" s="4" t="s">
        <v>549</v>
      </c>
    </row>
    <row r="5" spans="1:5">
      <c r="A5" s="4" t="s">
        <v>746</v>
      </c>
      <c r="C5" s="6" t="n">
        <v>73301</v>
      </c>
      <c r="D5" s="6" t="n">
        <v>54300</v>
      </c>
    </row>
    <row r="6" spans="1:5">
      <c r="A6" s="4" t="s">
        <v>747</v>
      </c>
      <c r="C6" s="6" t="n">
        <v>19000</v>
      </c>
    </row>
    <row r="7" spans="1:5">
      <c r="A7" s="4" t="s">
        <v>727</v>
      </c>
      <c r="C7" s="4" t="s">
        <v>708</v>
      </c>
      <c r="D7" s="4" t="s">
        <v>708</v>
      </c>
      <c r="E7" s="4" t="s">
        <v>708</v>
      </c>
    </row>
    <row r="8" spans="1:5">
      <c r="A8" s="4" t="s">
        <v>748</v>
      </c>
      <c r="C8" s="6" t="n">
        <v>0</v>
      </c>
      <c r="D8" s="6" t="n">
        <v>0</v>
      </c>
    </row>
    <row r="9" spans="1:5">
      <c r="A9" s="4" t="s">
        <v>728</v>
      </c>
    </row>
    <row r="10" spans="1:5">
      <c r="A10" s="4" t="s">
        <v>727</v>
      </c>
      <c r="B10" s="4" t="s">
        <v>72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 customWidth="1" max="6" min="6" width="14"/>
  </cols>
  <sheetData>
    <row r="1" spans="1:6">
      <c r="A1" s="1" t="s">
        <v>749</v>
      </c>
      <c r="B1" s="2" t="s">
        <v>321</v>
      </c>
      <c r="E1" s="2" t="s">
        <v>1</v>
      </c>
    </row>
    <row r="2" spans="1:6">
      <c r="B2" s="2" t="s">
        <v>2</v>
      </c>
      <c r="C2" s="2" t="s">
        <v>322</v>
      </c>
      <c r="D2" s="2" t="s">
        <v>323</v>
      </c>
      <c r="E2" s="2" t="s">
        <v>2</v>
      </c>
      <c r="F2" s="2" t="s">
        <v>30</v>
      </c>
    </row>
    <row r="3" spans="1:6">
      <c r="A3" s="3" t="s">
        <v>750</v>
      </c>
    </row>
    <row r="4" spans="1:6">
      <c r="A4" s="4" t="s">
        <v>751</v>
      </c>
      <c r="E4" s="5" t="n">
        <v>5130247</v>
      </c>
      <c r="F4" s="5" t="n">
        <v>4234421</v>
      </c>
    </row>
    <row r="5" spans="1:6">
      <c r="A5" s="4" t="s">
        <v>602</v>
      </c>
    </row>
    <row r="6" spans="1:6">
      <c r="A6" s="3" t="s">
        <v>750</v>
      </c>
    </row>
    <row r="7" spans="1:6">
      <c r="A7" s="4" t="s">
        <v>751</v>
      </c>
      <c r="E7" s="5" t="n">
        <v>513225</v>
      </c>
      <c r="F7" s="5" t="n">
        <v>822638</v>
      </c>
    </row>
    <row r="8" spans="1:6">
      <c r="A8" s="4" t="s">
        <v>752</v>
      </c>
    </row>
    <row r="9" spans="1:6">
      <c r="A9" s="3" t="s">
        <v>750</v>
      </c>
    </row>
    <row r="10" spans="1:6">
      <c r="A10" s="4" t="s">
        <v>751</v>
      </c>
      <c r="E10" s="5" t="n">
        <v>4372126</v>
      </c>
      <c r="F10" s="5" t="n">
        <v>3411783</v>
      </c>
    </row>
    <row r="11" spans="1:6">
      <c r="A11" s="4" t="s">
        <v>753</v>
      </c>
    </row>
    <row r="12" spans="1:6">
      <c r="A12" s="3" t="s">
        <v>750</v>
      </c>
    </row>
    <row r="13" spans="1:6">
      <c r="A13" s="4" t="s">
        <v>751</v>
      </c>
      <c r="E13" s="5" t="n">
        <v>244896</v>
      </c>
    </row>
    <row r="14" spans="1:6">
      <c r="A14" s="4" t="s">
        <v>325</v>
      </c>
    </row>
    <row r="15" spans="1:6">
      <c r="A15" s="3" t="s">
        <v>750</v>
      </c>
    </row>
    <row r="16" spans="1:6">
      <c r="A16" s="4" t="s">
        <v>326</v>
      </c>
      <c r="B16" s="5" t="n">
        <v>2265500</v>
      </c>
      <c r="C16" s="5" t="n">
        <v>4600000</v>
      </c>
      <c r="D16" s="5" t="n">
        <v>6785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4</v>
      </c>
      <c r="B1" s="2" t="s">
        <v>1</v>
      </c>
    </row>
    <row r="2" spans="1:4">
      <c r="B2" s="2" t="s">
        <v>2</v>
      </c>
      <c r="C2" s="2" t="s">
        <v>30</v>
      </c>
      <c r="D2" s="2" t="s">
        <v>72</v>
      </c>
    </row>
    <row r="3" spans="1:4">
      <c r="A3" s="4" t="s">
        <v>755</v>
      </c>
    </row>
    <row r="4" spans="1:4">
      <c r="A4" s="3" t="s">
        <v>756</v>
      </c>
    </row>
    <row r="5" spans="1:4">
      <c r="A5" s="4" t="s">
        <v>757</v>
      </c>
      <c r="B5" s="6" t="n">
        <v>0</v>
      </c>
      <c r="C5" s="9" t="n">
        <v>1.4</v>
      </c>
      <c r="D5" s="9" t="n">
        <v>1.2</v>
      </c>
    </row>
    <row r="6" spans="1:4">
      <c r="A6" s="4" t="s">
        <v>758</v>
      </c>
      <c r="B6" s="9" t="n">
        <v>0.8</v>
      </c>
      <c r="C6" s="6" t="n">
        <v>0</v>
      </c>
    </row>
    <row r="7" spans="1:4">
      <c r="A7" s="4" t="s">
        <v>759</v>
      </c>
    </row>
    <row r="8" spans="1:4">
      <c r="A8" s="3" t="s">
        <v>756</v>
      </c>
    </row>
    <row r="9" spans="1:4">
      <c r="A9" s="4" t="s">
        <v>760</v>
      </c>
      <c r="D9" s="9"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2</v>
      </c>
    </row>
    <row r="3" spans="1:4">
      <c r="A3" s="4" t="s">
        <v>142</v>
      </c>
      <c r="D3" s="6" t="n">
        <v>1746</v>
      </c>
    </row>
    <row r="4" spans="1:4">
      <c r="A4" s="4" t="s">
        <v>101</v>
      </c>
    </row>
    <row r="5" spans="1:4">
      <c r="A5" s="4" t="s">
        <v>142</v>
      </c>
      <c r="C5" s="6" t="n">
        <v>11100</v>
      </c>
    </row>
    <row r="6" spans="1:4">
      <c r="A6" s="4" t="s">
        <v>143</v>
      </c>
    </row>
    <row r="7" spans="1:4">
      <c r="A7" s="4" t="s">
        <v>142</v>
      </c>
      <c r="B7" s="6" t="n">
        <v>600</v>
      </c>
    </row>
    <row r="8" spans="1:4">
      <c r="A8" s="4" t="s">
        <v>144</v>
      </c>
    </row>
    <row r="9" spans="1:4">
      <c r="A9" s="4" t="s">
        <v>142</v>
      </c>
      <c r="B9" s="6" t="n">
        <v>1700</v>
      </c>
    </row>
    <row r="10" spans="1:4">
      <c r="A10" s="4" t="s">
        <v>97</v>
      </c>
    </row>
    <row r="11" spans="1:4">
      <c r="A11" s="4" t="s">
        <v>142</v>
      </c>
      <c r="D11" s="5" t="n">
        <v>1</v>
      </c>
    </row>
    <row r="12" spans="1:4">
      <c r="A12" s="4" t="s">
        <v>98</v>
      </c>
    </row>
    <row r="13" spans="1:4">
      <c r="A13" s="4" t="s">
        <v>142</v>
      </c>
      <c r="D13" s="6" t="n">
        <v>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50</v>
      </c>
      <c r="J1" s="2" t="s">
        <v>1</v>
      </c>
    </row>
    <row r="2" spans="1:12">
      <c r="B2" s="2" t="s">
        <v>2</v>
      </c>
      <c r="C2" s="2" t="s">
        <v>440</v>
      </c>
      <c r="D2" s="2" t="s">
        <v>4</v>
      </c>
      <c r="E2" s="2" t="s">
        <v>322</v>
      </c>
      <c r="F2" s="2" t="s">
        <v>30</v>
      </c>
      <c r="G2" s="2" t="s">
        <v>762</v>
      </c>
      <c r="H2" s="2" t="s">
        <v>763</v>
      </c>
      <c r="I2" s="2" t="s">
        <v>764</v>
      </c>
      <c r="J2" s="2" t="s">
        <v>2</v>
      </c>
      <c r="K2" s="2" t="s">
        <v>30</v>
      </c>
      <c r="L2" s="2" t="s">
        <v>72</v>
      </c>
    </row>
    <row r="3" spans="1:12">
      <c r="A3" s="3" t="s">
        <v>222</v>
      </c>
    </row>
    <row r="4" spans="1:12">
      <c r="A4" s="4" t="s">
        <v>765</v>
      </c>
      <c r="B4" s="6" t="n">
        <v>3667</v>
      </c>
      <c r="C4" s="6" t="n">
        <v>6282</v>
      </c>
      <c r="D4" s="6" t="n">
        <v>3097</v>
      </c>
      <c r="E4" s="6" t="n">
        <v>682</v>
      </c>
      <c r="F4" s="6" t="n">
        <v>898</v>
      </c>
      <c r="G4" s="6" t="n">
        <v>962</v>
      </c>
      <c r="H4" s="6" t="n">
        <v>3388</v>
      </c>
      <c r="I4" s="6" t="n">
        <v>805</v>
      </c>
      <c r="J4" s="6" t="n">
        <v>13728</v>
      </c>
      <c r="K4" s="6" t="n">
        <v>6053</v>
      </c>
      <c r="L4" s="6" t="n">
        <v>1629</v>
      </c>
    </row>
    <row r="5" spans="1:12">
      <c r="A5" s="4" t="s">
        <v>78</v>
      </c>
      <c r="B5" s="5" t="n">
        <v>40109</v>
      </c>
      <c r="C5" s="5" t="n">
        <v>33031</v>
      </c>
      <c r="D5" s="5" t="n">
        <v>29212</v>
      </c>
      <c r="E5" s="5" t="n">
        <v>31309</v>
      </c>
      <c r="F5" s="5" t="n">
        <v>39882</v>
      </c>
      <c r="G5" s="5" t="n">
        <v>22127</v>
      </c>
      <c r="H5" s="5" t="n">
        <v>22588</v>
      </c>
      <c r="I5" s="5" t="n">
        <v>18644</v>
      </c>
      <c r="J5" s="5" t="n">
        <v>133661</v>
      </c>
      <c r="K5" s="5" t="n">
        <v>103241</v>
      </c>
      <c r="L5" s="5" t="n">
        <v>36941</v>
      </c>
    </row>
    <row r="6" spans="1:12">
      <c r="A6" s="4" t="s">
        <v>766</v>
      </c>
      <c r="B6" s="5" t="n">
        <v>253</v>
      </c>
      <c r="C6" s="5" t="n">
        <v>150</v>
      </c>
      <c r="D6" s="5" t="n">
        <v>-324</v>
      </c>
      <c r="E6" s="5" t="n">
        <v>-470</v>
      </c>
      <c r="F6" s="5" t="n">
        <v>-392</v>
      </c>
      <c r="G6" s="5" t="n">
        <v>145</v>
      </c>
      <c r="H6" s="5" t="n">
        <v>158</v>
      </c>
      <c r="I6" s="5" t="n">
        <v>94</v>
      </c>
      <c r="J6" s="5" t="n">
        <v>-391</v>
      </c>
      <c r="K6" s="5" t="n">
        <v>5</v>
      </c>
      <c r="L6" s="5" t="n">
        <v>-37588</v>
      </c>
    </row>
    <row r="7" spans="1:12">
      <c r="A7" s="4" t="s">
        <v>84</v>
      </c>
      <c r="B7" s="5" t="n">
        <v>-36189</v>
      </c>
      <c r="C7" s="5" t="n">
        <v>-26599</v>
      </c>
      <c r="D7" s="5" t="n">
        <v>-26439</v>
      </c>
      <c r="E7" s="5" t="n">
        <v>-31097</v>
      </c>
      <c r="F7" s="5" t="n">
        <v>-39376</v>
      </c>
      <c r="G7" s="5" t="n">
        <v>-21020</v>
      </c>
      <c r="H7" s="5" t="n">
        <v>-19042</v>
      </c>
      <c r="I7" s="5" t="n">
        <v>-17745</v>
      </c>
      <c r="J7" s="5" t="n">
        <v>-120324</v>
      </c>
      <c r="K7" s="5" t="n">
        <v>-97183</v>
      </c>
      <c r="L7" s="5" t="n">
        <v>-72900</v>
      </c>
    </row>
    <row r="8" spans="1:12">
      <c r="A8" s="4" t="s">
        <v>767</v>
      </c>
      <c r="B8" s="6" t="n">
        <v>-36189</v>
      </c>
      <c r="C8" s="6" t="n">
        <v>-26599</v>
      </c>
      <c r="D8" s="6" t="n">
        <v>-26439</v>
      </c>
      <c r="E8" s="6" t="n">
        <v>-31097</v>
      </c>
      <c r="F8" s="6" t="n">
        <v>-39376</v>
      </c>
      <c r="G8" s="6" t="n">
        <v>-21020</v>
      </c>
      <c r="H8" s="6" t="n">
        <v>-19042</v>
      </c>
      <c r="I8" s="6" t="n">
        <v>-17792</v>
      </c>
      <c r="J8" s="6" t="n">
        <v>-120324</v>
      </c>
      <c r="K8" s="6" t="n">
        <v>-97230</v>
      </c>
      <c r="L8" s="6" t="n">
        <v>-73294</v>
      </c>
    </row>
    <row r="9" spans="1:12">
      <c r="A9" s="4" t="s">
        <v>768</v>
      </c>
      <c r="B9" s="8" t="n">
        <v>-0.84</v>
      </c>
      <c r="C9" s="8" t="n">
        <v>-0.64</v>
      </c>
      <c r="D9" s="8" t="n">
        <v>-0.65</v>
      </c>
      <c r="E9" s="8" t="n">
        <v>-0.85</v>
      </c>
      <c r="F9" s="8" t="n">
        <v>-1.1</v>
      </c>
      <c r="G9" s="8" t="n">
        <v>-0.59</v>
      </c>
      <c r="H9" s="8" t="n">
        <v>-0.54</v>
      </c>
      <c r="I9" s="8" t="n">
        <v>-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69</v>
      </c>
      <c r="B1" s="2" t="s">
        <v>321</v>
      </c>
      <c r="E1" s="2" t="s">
        <v>1</v>
      </c>
    </row>
    <row r="2" spans="1:6">
      <c r="B2" s="2" t="s">
        <v>439</v>
      </c>
      <c r="C2" s="2" t="s">
        <v>440</v>
      </c>
      <c r="D2" s="2" t="s">
        <v>441</v>
      </c>
      <c r="E2" s="2" t="s">
        <v>2</v>
      </c>
      <c r="F2" s="2" t="s">
        <v>30</v>
      </c>
    </row>
    <row r="3" spans="1:6">
      <c r="A3" s="3" t="s">
        <v>770</v>
      </c>
    </row>
    <row r="4" spans="1:6">
      <c r="A4" s="4" t="s">
        <v>771</v>
      </c>
      <c r="E4" s="6" t="n">
        <v>154143</v>
      </c>
      <c r="F4" s="6" t="n">
        <v>97488</v>
      </c>
    </row>
    <row r="5" spans="1:6">
      <c r="A5" s="4" t="s">
        <v>772</v>
      </c>
    </row>
    <row r="6" spans="1:6">
      <c r="A6" s="3" t="s">
        <v>770</v>
      </c>
    </row>
    <row r="7" spans="1:6">
      <c r="A7" s="4" t="s">
        <v>454</v>
      </c>
      <c r="C7" s="5" t="n">
        <v>371166</v>
      </c>
      <c r="D7" s="5" t="n">
        <v>108104</v>
      </c>
    </row>
    <row r="8" spans="1:6">
      <c r="A8" s="4" t="s">
        <v>586</v>
      </c>
    </row>
    <row r="9" spans="1:6">
      <c r="A9" s="3" t="s">
        <v>770</v>
      </c>
    </row>
    <row r="10" spans="1:6">
      <c r="A10" s="4" t="s">
        <v>773</v>
      </c>
      <c r="B10" s="6" t="n">
        <v>1600</v>
      </c>
    </row>
    <row r="11" spans="1:6">
      <c r="A11" s="4" t="s">
        <v>774</v>
      </c>
      <c r="B11" s="5" t="n">
        <v>56099</v>
      </c>
    </row>
    <row r="12" spans="1:6">
      <c r="A12" s="4" t="s">
        <v>775</v>
      </c>
      <c r="B12" s="8" t="n">
        <v>29.76</v>
      </c>
    </row>
    <row r="13" spans="1:6">
      <c r="A13" s="4" t="s">
        <v>776</v>
      </c>
    </row>
    <row r="14" spans="1:6">
      <c r="A14" s="3" t="s">
        <v>770</v>
      </c>
    </row>
    <row r="15" spans="1:6">
      <c r="A15" s="4" t="s">
        <v>454</v>
      </c>
      <c r="B15" s="5" t="n">
        <v>80000</v>
      </c>
    </row>
    <row r="16" spans="1:6">
      <c r="A16" s="4" t="s">
        <v>588</v>
      </c>
    </row>
    <row r="17" spans="1:6">
      <c r="A17" s="3" t="s">
        <v>770</v>
      </c>
    </row>
    <row r="18" spans="1:6">
      <c r="A18" s="4" t="s">
        <v>326</v>
      </c>
      <c r="B18" s="5" t="n">
        <v>1429205</v>
      </c>
    </row>
    <row r="19" spans="1:6">
      <c r="A19" s="4" t="s">
        <v>775</v>
      </c>
      <c r="B19" s="8" t="n">
        <v>34.99</v>
      </c>
    </row>
    <row r="20" spans="1:6">
      <c r="A20" s="4" t="s">
        <v>771</v>
      </c>
      <c r="B20" s="6" t="n">
        <v>50000</v>
      </c>
    </row>
    <row r="21" spans="1:6">
      <c r="A21" s="4" t="s">
        <v>777</v>
      </c>
    </row>
    <row r="22" spans="1:6">
      <c r="A22" s="3" t="s">
        <v>770</v>
      </c>
    </row>
    <row r="23" spans="1:6">
      <c r="A23" s="4" t="s">
        <v>454</v>
      </c>
      <c r="D23" s="5" t="n">
        <v>271347</v>
      </c>
    </row>
    <row r="24" spans="1:6">
      <c r="A24" s="4" t="s">
        <v>778</v>
      </c>
    </row>
    <row r="25" spans="1:6">
      <c r="A25" s="3" t="s">
        <v>770</v>
      </c>
    </row>
    <row r="26" spans="1:6">
      <c r="A26" s="4" t="s">
        <v>454</v>
      </c>
      <c r="B26" s="5" t="n">
        <v>22590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2</v>
      </c>
    </row>
    <row r="3" spans="1:4">
      <c r="A3" s="3" t="s">
        <v>146</v>
      </c>
    </row>
    <row r="4" spans="1:4">
      <c r="A4" s="4" t="s">
        <v>84</v>
      </c>
      <c r="B4" s="6" t="n">
        <v>-120324</v>
      </c>
      <c r="C4" s="6" t="n">
        <v>-97183</v>
      </c>
      <c r="D4" s="6" t="n">
        <v>-72900</v>
      </c>
    </row>
    <row r="5" spans="1:4">
      <c r="A5" s="3" t="s">
        <v>147</v>
      </c>
    </row>
    <row r="6" spans="1:4">
      <c r="A6" s="4" t="s">
        <v>127</v>
      </c>
      <c r="B6" s="5" t="n">
        <v>23364</v>
      </c>
      <c r="C6" s="5" t="n">
        <v>16881</v>
      </c>
      <c r="D6" s="5" t="n">
        <v>3513</v>
      </c>
    </row>
    <row r="7" spans="1:4">
      <c r="A7" s="4" t="s">
        <v>148</v>
      </c>
      <c r="B7" s="5" t="n">
        <v>2683</v>
      </c>
      <c r="C7" s="5" t="n">
        <v>1202</v>
      </c>
      <c r="D7" s="5" t="n">
        <v>471</v>
      </c>
    </row>
    <row r="8" spans="1:4">
      <c r="A8" s="4" t="s">
        <v>149</v>
      </c>
      <c r="B8" s="5" t="n">
        <v>14500</v>
      </c>
      <c r="C8" s="5" t="n">
        <v>10000</v>
      </c>
    </row>
    <row r="9" spans="1:4">
      <c r="A9" s="4" t="s">
        <v>150</v>
      </c>
      <c r="C9" s="5" t="n">
        <v>87</v>
      </c>
      <c r="D9" s="5" t="n">
        <v>241</v>
      </c>
    </row>
    <row r="10" spans="1:4">
      <c r="A10" s="4" t="s">
        <v>151</v>
      </c>
      <c r="D10" s="5" t="n">
        <v>35551</v>
      </c>
    </row>
    <row r="11" spans="1:4">
      <c r="A11" s="4" t="s">
        <v>152</v>
      </c>
      <c r="D11" s="5" t="n">
        <v>1609</v>
      </c>
    </row>
    <row r="12" spans="1:4">
      <c r="A12" s="4" t="s">
        <v>153</v>
      </c>
      <c r="B12" s="5" t="n">
        <v>-300</v>
      </c>
      <c r="C12" s="5" t="n">
        <v>869</v>
      </c>
      <c r="D12" s="5" t="n">
        <v>53</v>
      </c>
    </row>
    <row r="13" spans="1:4">
      <c r="A13" s="3" t="s">
        <v>154</v>
      </c>
    </row>
    <row r="14" spans="1:4">
      <c r="A14" s="4" t="s">
        <v>34</v>
      </c>
      <c r="B14" s="5" t="n">
        <v>-591</v>
      </c>
      <c r="C14" s="5" t="n">
        <v>931</v>
      </c>
      <c r="D14" s="5" t="n">
        <v>-1019</v>
      </c>
    </row>
    <row r="15" spans="1:4">
      <c r="A15" s="4" t="s">
        <v>35</v>
      </c>
      <c r="B15" s="5" t="n">
        <v>-596</v>
      </c>
      <c r="C15" s="5" t="n">
        <v>-1306</v>
      </c>
      <c r="D15" s="5" t="n">
        <v>-373</v>
      </c>
    </row>
    <row r="16" spans="1:4">
      <c r="A16" s="4" t="s">
        <v>155</v>
      </c>
      <c r="B16" s="5" t="n">
        <v>2</v>
      </c>
      <c r="C16" s="5" t="n">
        <v>2246</v>
      </c>
    </row>
    <row r="17" spans="1:4">
      <c r="A17" s="4" t="s">
        <v>41</v>
      </c>
      <c r="B17" s="5" t="n">
        <v>-1515</v>
      </c>
      <c r="C17" s="5" t="n">
        <v>3251</v>
      </c>
      <c r="D17" s="5" t="n">
        <v>-1436</v>
      </c>
    </row>
    <row r="18" spans="1:4">
      <c r="A18" s="4" t="s">
        <v>42</v>
      </c>
      <c r="B18" s="5" t="n">
        <v>-8334</v>
      </c>
      <c r="C18" s="5" t="n">
        <v>11841</v>
      </c>
      <c r="D18" s="5" t="n">
        <v>3526</v>
      </c>
    </row>
    <row r="19" spans="1:4">
      <c r="A19" s="4" t="s">
        <v>156</v>
      </c>
      <c r="B19" s="5" t="n">
        <v>81707</v>
      </c>
      <c r="C19" s="5" t="n">
        <v>935</v>
      </c>
      <c r="D19" s="5" t="n">
        <v>25321</v>
      </c>
    </row>
    <row r="20" spans="1:4">
      <c r="A20" s="4" t="s">
        <v>157</v>
      </c>
      <c r="B20" s="5" t="n">
        <v>-13</v>
      </c>
    </row>
    <row r="21" spans="1:4">
      <c r="A21" s="4" t="s">
        <v>158</v>
      </c>
      <c r="B21" s="5" t="n">
        <v>-9417</v>
      </c>
      <c r="C21" s="5" t="n">
        <v>-50246</v>
      </c>
      <c r="D21" s="5" t="n">
        <v>-5443</v>
      </c>
    </row>
    <row r="22" spans="1:4">
      <c r="A22" s="3" t="s">
        <v>159</v>
      </c>
    </row>
    <row r="23" spans="1:4">
      <c r="A23" s="4" t="s">
        <v>160</v>
      </c>
      <c r="B23" s="5" t="n">
        <v>-2059</v>
      </c>
      <c r="C23" s="5" t="n">
        <v>-3493</v>
      </c>
      <c r="D23" s="5" t="n">
        <v>-1431</v>
      </c>
    </row>
    <row r="24" spans="1:4">
      <c r="A24" s="4" t="s">
        <v>161</v>
      </c>
      <c r="B24" s="5" t="n">
        <v>15</v>
      </c>
      <c r="C24" s="5" t="n">
        <v>20</v>
      </c>
    </row>
    <row r="25" spans="1:4">
      <c r="A25" s="4" t="s">
        <v>162</v>
      </c>
      <c r="B25" s="5" t="n">
        <v>-375266</v>
      </c>
    </row>
    <row r="26" spans="1:4">
      <c r="A26" s="4" t="s">
        <v>163</v>
      </c>
      <c r="B26" s="5" t="n">
        <v>193500</v>
      </c>
    </row>
    <row r="27" spans="1:4">
      <c r="A27" s="4" t="s">
        <v>164</v>
      </c>
      <c r="B27" s="5" t="n">
        <v>-183810</v>
      </c>
      <c r="C27" s="5" t="n">
        <v>-3473</v>
      </c>
      <c r="D27" s="5" t="n">
        <v>-1431</v>
      </c>
    </row>
    <row r="28" spans="1:4">
      <c r="A28" s="3" t="s">
        <v>165</v>
      </c>
    </row>
    <row r="29" spans="1:4">
      <c r="A29" s="4" t="s">
        <v>166</v>
      </c>
      <c r="D29" s="5" t="n">
        <v>1500</v>
      </c>
    </row>
    <row r="30" spans="1:4">
      <c r="A30" s="4" t="s">
        <v>167</v>
      </c>
      <c r="B30" s="5" t="n">
        <v>154143</v>
      </c>
      <c r="C30" s="5" t="n">
        <v>97488</v>
      </c>
    </row>
    <row r="31" spans="1:4">
      <c r="A31" s="4" t="s">
        <v>168</v>
      </c>
      <c r="B31" s="5" t="n">
        <v>1755</v>
      </c>
      <c r="C31" s="5" t="n">
        <v>233</v>
      </c>
    </row>
    <row r="32" spans="1:4">
      <c r="A32" s="4" t="s">
        <v>169</v>
      </c>
      <c r="B32" s="5" t="n">
        <v>-764</v>
      </c>
      <c r="C32" s="5" t="n">
        <v>-560</v>
      </c>
    </row>
    <row r="33" spans="1:4">
      <c r="A33" s="4" t="s">
        <v>170</v>
      </c>
      <c r="D33" s="5" t="n">
        <v>141711</v>
      </c>
    </row>
    <row r="34" spans="1:4">
      <c r="A34" s="4" t="s">
        <v>171</v>
      </c>
      <c r="B34" s="5" t="n">
        <v>-600</v>
      </c>
    </row>
    <row r="35" spans="1:4">
      <c r="A35" s="4" t="s">
        <v>172</v>
      </c>
      <c r="D35" s="5" t="n">
        <v>-2000</v>
      </c>
    </row>
    <row r="36" spans="1:4">
      <c r="A36" s="4" t="s">
        <v>173</v>
      </c>
      <c r="D36" s="5" t="n">
        <v>-80</v>
      </c>
    </row>
    <row r="37" spans="1:4">
      <c r="A37" s="4" t="s">
        <v>174</v>
      </c>
      <c r="D37" s="5" t="n">
        <v>6</v>
      </c>
    </row>
    <row r="38" spans="1:4">
      <c r="A38" s="4" t="s">
        <v>175</v>
      </c>
      <c r="D38" s="5" t="n">
        <v>-1746</v>
      </c>
    </row>
    <row r="39" spans="1:4">
      <c r="A39" s="4" t="s">
        <v>176</v>
      </c>
      <c r="B39" s="5" t="n">
        <v>154534</v>
      </c>
      <c r="C39" s="5" t="n">
        <v>97161</v>
      </c>
      <c r="D39" s="5" t="n">
        <v>139391</v>
      </c>
    </row>
    <row r="40" spans="1:4">
      <c r="A40" s="4" t="s">
        <v>177</v>
      </c>
      <c r="B40" s="5" t="n">
        <v>-38693</v>
      </c>
      <c r="C40" s="5" t="n">
        <v>43442</v>
      </c>
      <c r="D40" s="5" t="n">
        <v>132517</v>
      </c>
    </row>
    <row r="41" spans="1:4">
      <c r="A41" s="4" t="s">
        <v>178</v>
      </c>
      <c r="B41" s="5" t="n">
        <v>186942</v>
      </c>
      <c r="C41" s="5" t="n">
        <v>143500</v>
      </c>
      <c r="D41" s="5" t="n">
        <v>10983</v>
      </c>
    </row>
    <row r="42" spans="1:4">
      <c r="A42" s="4" t="s">
        <v>179</v>
      </c>
      <c r="B42" s="5" t="n">
        <v>148249</v>
      </c>
      <c r="C42" s="5" t="n">
        <v>186942</v>
      </c>
      <c r="D42" s="5" t="n">
        <v>143500</v>
      </c>
    </row>
    <row r="43" spans="1:4">
      <c r="A43" s="3" t="s">
        <v>180</v>
      </c>
    </row>
    <row r="44" spans="1:4">
      <c r="A44" s="4" t="s">
        <v>86</v>
      </c>
      <c r="C44" s="5" t="n">
        <v>47</v>
      </c>
      <c r="D44" s="5" t="n">
        <v>394</v>
      </c>
    </row>
    <row r="45" spans="1:4">
      <c r="A45" s="4" t="s">
        <v>181</v>
      </c>
      <c r="B45" s="5" t="n">
        <v>623</v>
      </c>
      <c r="C45" s="5" t="n">
        <v>130</v>
      </c>
      <c r="D45" s="5" t="n">
        <v>58</v>
      </c>
    </row>
    <row r="46" spans="1:4">
      <c r="A46" s="4" t="s">
        <v>182</v>
      </c>
      <c r="C46" s="5" t="n">
        <v>35941</v>
      </c>
    </row>
    <row r="47" spans="1:4">
      <c r="A47" s="4" t="s">
        <v>183</v>
      </c>
      <c r="D47" s="5" t="n">
        <v>1936</v>
      </c>
    </row>
    <row r="48" spans="1:4">
      <c r="A48" s="4" t="s">
        <v>184</v>
      </c>
      <c r="C48" s="5" t="n">
        <v>376</v>
      </c>
    </row>
    <row r="49" spans="1:4">
      <c r="A49" s="4" t="s">
        <v>185</v>
      </c>
      <c r="C49" s="5" t="n">
        <v>199962</v>
      </c>
    </row>
    <row r="50" spans="1:4">
      <c r="A50" s="4" t="s">
        <v>186</v>
      </c>
      <c r="B50" s="5" t="n">
        <v>11</v>
      </c>
      <c r="C50" s="5" t="n">
        <v>11</v>
      </c>
      <c r="D50" s="5" t="n">
        <v>17</v>
      </c>
    </row>
    <row r="51" spans="1:4">
      <c r="A51" s="4" t="s">
        <v>187</v>
      </c>
      <c r="B51" s="5" t="n">
        <v>13</v>
      </c>
      <c r="C51" s="6" t="n">
        <v>465</v>
      </c>
      <c r="D51" s="5" t="n">
        <v>91</v>
      </c>
    </row>
    <row r="52" spans="1:4">
      <c r="A52" s="4" t="s">
        <v>188</v>
      </c>
      <c r="B52" s="5" t="n">
        <v>235</v>
      </c>
      <c r="D52" s="5" t="n">
        <v>502</v>
      </c>
    </row>
    <row r="53" spans="1:4">
      <c r="A53" s="4" t="s">
        <v>115</v>
      </c>
      <c r="D53" s="6" t="n">
        <v>37038</v>
      </c>
    </row>
    <row r="54" spans="1:4">
      <c r="A54" s="4" t="s">
        <v>189</v>
      </c>
      <c r="B54" s="6" t="n">
        <v>14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36:35Z</dcterms:created>
  <dcterms:modified xmlns:dcterms="http://purl.org/dc/terms/" xmlns:xsi="http://www.w3.org/2001/XMLSchema-instance" xsi:type="dcterms:W3CDTF">2018-03-08T16:36:35Z</dcterms:modified>
</cp:coreProperties>
</file>